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Restructuring Costs"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Prepaid Expenses and Other Cu_2" sheetId="23" state="visible" r:id="rId23"/>
    <sheet xmlns:r="http://schemas.openxmlformats.org/officeDocument/2006/relationships" name="Restricted Cash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Fair Value of Financial Instr_2" sheetId="31" state="visible" r:id="rId31"/>
    <sheet xmlns:r="http://schemas.openxmlformats.org/officeDocument/2006/relationships" name="Restructuring Costs (Tables)" sheetId="32" state="visible" r:id="rId32"/>
    <sheet xmlns:r="http://schemas.openxmlformats.org/officeDocument/2006/relationships" name="Summary of Significant Accoun_3" sheetId="33" state="visible" r:id="rId33"/>
    <sheet xmlns:r="http://schemas.openxmlformats.org/officeDocument/2006/relationships" name="Inventories, Net (Details)" sheetId="34" state="visible" r:id="rId34"/>
    <sheet xmlns:r="http://schemas.openxmlformats.org/officeDocument/2006/relationships" name="Prepaid Expenses and Other Cu_3" sheetId="35" state="visible" r:id="rId35"/>
    <sheet xmlns:r="http://schemas.openxmlformats.org/officeDocument/2006/relationships" name="Restricted Cash (Details)"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Deferred Revenue (Details)" sheetId="39" state="visible" r:id="rId39"/>
    <sheet xmlns:r="http://schemas.openxmlformats.org/officeDocument/2006/relationships" name="Debt - Revolving Credit Facilit" sheetId="40" state="visible" r:id="rId40"/>
    <sheet xmlns:r="http://schemas.openxmlformats.org/officeDocument/2006/relationships" name="Debt - Summary table (Details)" sheetId="41" state="visible" r:id="rId41"/>
    <sheet xmlns:r="http://schemas.openxmlformats.org/officeDocument/2006/relationships" name="Debt - Additional Information (" sheetId="42" state="visible" r:id="rId42"/>
    <sheet xmlns:r="http://schemas.openxmlformats.org/officeDocument/2006/relationships" name="Commitments and Contingencies -" sheetId="43" state="visible" r:id="rId43"/>
    <sheet xmlns:r="http://schemas.openxmlformats.org/officeDocument/2006/relationships" name="Share-based Compensation - Expe" sheetId="44" state="visible" r:id="rId44"/>
    <sheet xmlns:r="http://schemas.openxmlformats.org/officeDocument/2006/relationships" name="Earnings per Share (Details)" sheetId="45" state="visible" r:id="rId45"/>
    <sheet xmlns:r="http://schemas.openxmlformats.org/officeDocument/2006/relationships" name="Earnings per Share - Antidiluti" sheetId="46" state="visible" r:id="rId46"/>
    <sheet xmlns:r="http://schemas.openxmlformats.org/officeDocument/2006/relationships" name="Fair Value of Financial Instr_3" sheetId="47" state="visible" r:id="rId47"/>
    <sheet xmlns:r="http://schemas.openxmlformats.org/officeDocument/2006/relationships" name="Restructuring Costs (Details)" sheetId="48" state="visible" r:id="rId48"/>
  </sheets>
  <definedNames/>
  <calcPr calcId="124519" fullCalcOnLoad="1"/>
</workbook>
</file>

<file path=xl/sharedStrings.xml><?xml version="1.0" encoding="utf-8"?>
<sst xmlns="http://schemas.openxmlformats.org/spreadsheetml/2006/main" uniqueCount="386">
  <si>
    <t>Document and Entity Information</t>
  </si>
  <si>
    <t>3 Months Ended</t>
  </si>
  <si>
    <t>Mar. 31, 2020shares</t>
  </si>
  <si>
    <t>Document Information [Line Items]</t>
  </si>
  <si>
    <t>Document Type</t>
  </si>
  <si>
    <t>10-Q</t>
  </si>
  <si>
    <t>Document Period End Date</t>
  </si>
  <si>
    <t>Mar. 31,
		2020</t>
  </si>
  <si>
    <t>Entity Registrant Name</t>
  </si>
  <si>
    <t>Blue Apron Holdings, Inc.</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Central Index Key</t>
  </si>
  <si>
    <t>0001701114</t>
  </si>
  <si>
    <t>Current Fiscal Year End Date</t>
  </si>
  <si>
    <t>--12-31</t>
  </si>
  <si>
    <t>Document Fiscal Year Focus</t>
  </si>
  <si>
    <t>2020</t>
  </si>
  <si>
    <t>Document Fiscal Period Focus</t>
  </si>
  <si>
    <t>Q1</t>
  </si>
  <si>
    <t>Amendment Flag</t>
  </si>
  <si>
    <t>Class A</t>
  </si>
  <si>
    <t>Entity Common Stock, Shares Outstanding</t>
  </si>
  <si>
    <t>Class B</t>
  </si>
  <si>
    <t>Class C</t>
  </si>
  <si>
    <t>Consolidated Balance Sheets - USD ($) $ in Thousands</t>
  </si>
  <si>
    <t>Mar. 31, 2020</t>
  </si>
  <si>
    <t>Dec. 31, 2019</t>
  </si>
  <si>
    <t>CURRENT ASSETS:</t>
  </si>
  <si>
    <t>Cash and cash equivalents</t>
  </si>
  <si>
    <t>Accounts receivable, net</t>
  </si>
  <si>
    <t>Inventories, net</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Long-term debt</t>
  </si>
  <si>
    <t>Facility financing obligation</t>
  </si>
  <si>
    <t>Other noncurrent liabilities</t>
  </si>
  <si>
    <t>TOTAL LIABILITIES</t>
  </si>
  <si>
    <t>STOCKHOLDERS’ EQUITY (DEFICIT):</t>
  </si>
  <si>
    <t>Additional paid-in capital</t>
  </si>
  <si>
    <t>Accumulated deficit</t>
  </si>
  <si>
    <t>TOTAL STOCKHOLDERS’ EQUITY (DEFICIT)</t>
  </si>
  <si>
    <t>TOTAL LIABILITIES AND STOCKHOLDERS’ EQUITY (DEFICIT)</t>
  </si>
  <si>
    <t>Common Stock</t>
  </si>
  <si>
    <t>Consolidated Balance Sheets (Parenthetical)</t>
  </si>
  <si>
    <t>Mar. 31, 2020$ / sharesshares</t>
  </si>
  <si>
    <t>Dec. 31, 2019$ / sharesshares</t>
  </si>
  <si>
    <t>Common stock, par value | $ / shares</t>
  </si>
  <si>
    <t>Common stock, authorized (in shares)</t>
  </si>
  <si>
    <t>Common stock, issued (in shares)</t>
  </si>
  <si>
    <t>Common stock, outstanding (in shares)</t>
  </si>
  <si>
    <t>Consolidated Statements of Operations $ in Thousands</t>
  </si>
  <si>
    <t>Mar. 31, 2020USD ($)$ / sharesshares</t>
  </si>
  <si>
    <t>Mar. 31, 2019USD ($)$ / sharesshares</t>
  </si>
  <si>
    <t>Consolidated Statements of Operations</t>
  </si>
  <si>
    <t>Net revenue</t>
  </si>
  <si>
    <t>Operating expenses:</t>
  </si>
  <si>
    <t>Cost of goods sold, excluding depreciation and amortization</t>
  </si>
  <si>
    <t>Marketing</t>
  </si>
  <si>
    <t>Product, technology, general, and administrative</t>
  </si>
  <si>
    <t>Depreciation and amortization</t>
  </si>
  <si>
    <t>Other operating expenses</t>
  </si>
  <si>
    <t>Total operating expenses</t>
  </si>
  <si>
    <t>Income (loss) from operations</t>
  </si>
  <si>
    <t>Interest income (expense), net</t>
  </si>
  <si>
    <t>Income (loss) before income taxes</t>
  </si>
  <si>
    <t>Benefit (provision) for income taxes</t>
  </si>
  <si>
    <t>Net income (loss)</t>
  </si>
  <si>
    <t>Net income (loss) per share attributable to Class A, Class B and Class C common stockholders:</t>
  </si>
  <si>
    <t>Basic (in dollars per share) | $ / shares</t>
  </si>
  <si>
    <t>[1]</t>
  </si>
  <si>
    <t>Diluted (in dollars per share) | $ / shares</t>
  </si>
  <si>
    <t>Weighted-average shares used to compute net income (loss) per share attributable to Class A, Class B and Class C common stockholders:</t>
  </si>
  <si>
    <t>Basic (in shares) | shares</t>
  </si>
  <si>
    <t>Diluted (in shares) | shares</t>
  </si>
  <si>
    <t>Reflects the 1-for-15 reverse stock split that became effective on June 14, 2019.</t>
  </si>
  <si>
    <t>Consolidated Statements of Stockholders Equity (Deficit) - USD ($) $ in Thousands</t>
  </si>
  <si>
    <t>Common StockClass A</t>
  </si>
  <si>
    <t>Common StockClass B</t>
  </si>
  <si>
    <t>Additional Paid-In Capital</t>
  </si>
  <si>
    <t>Accumulated Deficit</t>
  </si>
  <si>
    <t>Total</t>
  </si>
  <si>
    <t>Impact of accounting standard update</t>
  </si>
  <si>
    <t>Beginning balance at Dec. 31, 2018</t>
  </si>
  <si>
    <t>Beginning balance (in shares) at Dec. 31, 2018</t>
  </si>
  <si>
    <t>Conversion from Class B to Class A common stock</t>
  </si>
  <si>
    <t>Conversion from Class B to Class A common stock (in shares)</t>
  </si>
  <si>
    <t>Issuance of common stock upon exercise of stock options and vesting of restricted stock</t>
  </si>
  <si>
    <t>Issuance of common stock upon exercise of stock options and vesting of restricted stock (in shares)</t>
  </si>
  <si>
    <t>Share-based compensation</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 USD ($) $ in Thousands</t>
  </si>
  <si>
    <t>Mar. 31, 2019</t>
  </si>
  <si>
    <t>CASH FLOWS FROM OPERATING ACTIVITIES</t>
  </si>
  <si>
    <t>Adjustments to reconcile net income (loss) to net cash from (used in) operating activities:</t>
  </si>
  <si>
    <t>Depreciation and amortization of property and equipment</t>
  </si>
  <si>
    <t>Loss (gain) on disposal of property and equipment</t>
  </si>
  <si>
    <t>Loss (gain) on build-to-suit accounting derecognition</t>
  </si>
  <si>
    <t>Loss on impairment</t>
  </si>
  <si>
    <t>Changes in reserves and allowances</t>
  </si>
  <si>
    <t>Non-cash interest expense</t>
  </si>
  <si>
    <t>Changes in operating assets and liabilities:</t>
  </si>
  <si>
    <t>Accounts receivable</t>
  </si>
  <si>
    <t>Inventories</t>
  </si>
  <si>
    <t>Other noncurrent assets and liabilities</t>
  </si>
  <si>
    <t>Net cash from (used in) operating activities</t>
  </si>
  <si>
    <t>CASH FLOWS FROM INVESTING ACTIVITIES:</t>
  </si>
  <si>
    <t>Purchases of property and equipment</t>
  </si>
  <si>
    <t>Proceeds from sale of property and equipment</t>
  </si>
  <si>
    <t>Net cash from (used in) investing activities</t>
  </si>
  <si>
    <t>CASH FLOWS FROM FINANCING ACTIVITIES:</t>
  </si>
  <si>
    <t>Payments of debt issuance costs</t>
  </si>
  <si>
    <t>Proceeds from exercise of stock options</t>
  </si>
  <si>
    <t>Principal payments on capital lease obligations, pre adoption</t>
  </si>
  <si>
    <t>Net cash from (used in) financing activities</t>
  </si>
  <si>
    <t>NET INCREASE (DECREASE) IN CASH AND CASH EQUIVALENTS AND RESTRICTED CASH</t>
  </si>
  <si>
    <t>CASH AND CASH EQUIVALENTS AND RESTRICTED CASH - Beginning of period</t>
  </si>
  <si>
    <t>CASH AND CASH EQUIVALENTS AND RESTRICTED CASH - End of period</t>
  </si>
  <si>
    <t>SUPPLEMENTAL DISCLOSURES OF CASH FLOW INFORMATION:</t>
  </si>
  <si>
    <t>Cash paid for interest</t>
  </si>
  <si>
    <t>SUPPLEMENTAL DISCLOSURES OF NON-CASH INVESTING AND FINANCING INFORMATION:</t>
  </si>
  <si>
    <t>Acquisition (disposal) of property and equipment financed under capital lease</t>
  </si>
  <si>
    <t>Non-cash additions to property and equipment</t>
  </si>
  <si>
    <t>Purchases of property and equipment in Accounts payable and Accrued expenses and other current liabilities</t>
  </si>
  <si>
    <t>Organization and Description of Business</t>
  </si>
  <si>
    <t>1. Organization and Description of Business
When used in these notes, Blue Apron Holdings, Inc. and its subsidiaries are collectively referred to as the “Company.”
The Company creates original recipes, which are sent along with fresh, high-quality, seasonally inspired ingredients,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launched in September 2015. The Company also sells a curated selection of cooking tools, utensils, pantry items, and add-on products for different culinary occasions through Blue Apron Market, an e-commerce market launched in November 2014.</t>
  </si>
  <si>
    <t>Summary of Significant Accounting Policies</t>
  </si>
  <si>
    <t>2. Summary of Significant Accounting Policies
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0 and December 31, 2019, results of operations for the three months ended March 31, 2020 and 2019, and cash flows for the three months ended March 31, 2020 and 2019 . These unaudited Consolidated Financial Statements should be read in conjunction with the Company’s audited Consolidated Financial Statements and the notes thereto for the year ended December 31, 2019 included in the Company’s Annual Report on Form 10-K filed with the U.S. Securities and Exchange Commission (the “SEC”) on February 18, 2020 (the “Annual Report”). There have been no material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Liquidity and Going Concern Evaluation
As of March 31, 2020, the Company had Cash and cash equivalents of $29.5 million and Long-term debt of $53.6 million, net of unamortized debt issuance costs. Long-term debt includes a fully-drawn revolving credit facility, entered into by the Company in August 2016 under a revolving credit and guaranty agreement (the “revolving credit facility”) that was subsequently amended, most recently, in October 2019. As of March 31, 2020, the Company had $54.7 million in outstanding borrowings and $0.3 million in issued letters of credit under the revolving credit facility. The remaining borrowing capacity on the revolving credit facility is $0.0 million.
The revolving credit facility contains certain restrictive covenants, financial covenants, and affirmative and financial reporting covenants restricting the Company and the Company’s subsidiaries’ activities. Financial covenants include a requirement to maintain a minimum aggregate liquidity balance of $20.0 million as of each quarter end and $10.0 million at any liquidity test date other than at quarter end, and in the event the Company has positive consolidated total net debt, maintain minimum quarterly consolidated adjusted EBITDA in excess of certain specified thresholds as defined in the revolving credit and guaranty agreement. Non-compliance with the covenants would result in an event of default upon which the lenders could declare all outstanding principal and interest to be due and payable immediately, terminate their commitments to loan money and foreclose against the assets securing the borrowings. As of March 31, 2020 and December 31, 2019, the Company was in compliance with all of the covenants under the revolving credit facility. See Note 9 for further discussion on the revolving credit facility.
The Company has experienced significant net losses since inception including $20.1 million and $5.3 million for the three months ended March 31, 2020 and 2019, respectively, and operating cash flows of $(12.6) million and $5.1 million for the three months ended March 31, 2020 and 2019, respectively. The Company has also made investments in capital expenditures to support its business including $1.6 million and $1.7 million for the three months ended March 31, 2020 and 2019, respectively. While trends in net loss and operating cash flows have improved over time since inception, and the Company has reduced spending on capital expenditures, it has continued to experience reductions in its Cash and cash equivalents, including a reduction to $29.5 million at March 31, 2020 from $43.5 million at December 31, 2019. In addition, the Company has continued to see significant negative trends in its Net revenue including year-over-year declines of 28% and 28% for the three months ended March 31, 2020 and 2019, respectively.
The Company is currently pursuing a strategy to drive customer and revenue growth, and its Board of Directors is evaluating a range of strategic alternatives to maximize shareholder value, which together with cost optimization initiatives, is being undertaken to provide additional liquidity to support the execution of its growth strategy and continued investments in its business. The Company’s ability, including the timing and extent, to successfully execute its growth strategy is inherently uncertain and is dependent on its ability to raise capital, and to implement the initiatives and deliver the results as forecasted, among other factors. Due to this uncertainty, if the Company is unable to sufficiently deliver results from its strategy and/or effectively manage expenses and cash flows, the Company may not be able to maintain compliance with its financial covenants in future periods resulting in an event of default under its revolving credit facility. Given the Company’s liquidity position, upon an event of default, if the Company were unable to obtain a waiver or successfully renegotiate the terms of its revolving credit facility with its lenders, and the lenders enforced one or more of their rights upon default, the Company would be unable to meet its current obligations.
However, if the Company is unable to sufficiently implement its growth strategy, it believes it has plans to effectively manage expenses and cash flows in order to maintain compliance with its debt covenants. This includes significant expense reductions in areas identified by the Company in product, technology, general and administrative costs, marketing expenses, and capital expenditures. A significant portion of the Company’s costs is discretionary in nature and, if needed, the Company has the ability to reduce or delay spending in order to reduce expenses and cash outflows. While reductions in spending, particularly marketing and capital expenditures, will negatively impact net revenue and the Company’s ability to execute its growth strategy, the Company plans to execute such reductions to the extent needed to comply with debt covenants and to achieve savings to reinvest in the business.
For example, in February 2020, the Company announced the planned closure of its Arlington, Texas fulfillment center and the consolidation of production volume from its Arlington, Texas fulfillment center into its Linden, New Jersey and Richmond, California fulfillment centers, which is expected to generate annual savings beginning in the second quarter of 2020 of approximately $8.0 million.
The Company has also previously demonstrated an ability to implement various cost reduction initiatives. For example, in January 2019, the Company implemented a downsizing and transfer of a substantial portion of the production volume from its Arlington, Texas fulfillment center to its Linden, New Jersey fulfillment center to further optimize fulfillment center efficiencies. In November 2018 and October 2017, the Company implemented workforce reductions to generate savings in Product, technology, general, and administrative expenses and Cost of goods sold, excluding depreciation and amortization. As a result of these actions, along with other cost optimization initiatives, the Company’s Product, technology, general, and administrative expenses reduced by approximately 13% or $4.9 million and 21% or $10.3 million, respectively, for the three months ended March 31, 2020 and 2019. In addition, while the Company reaccelerated its marketing efforts in the three months ended March 31, 2020, it has significantly reduced its Marketing expense over the past 12 months. While Marketing expense decreased 47% over the past 12 months, Net revenue decreased by 32% for the same period. The Company also reduced its year-over-year spending on capital expenditures over the past 12 months by 56% or $6.6 million.
Based on the current facts and circumstances, the Company’s financial planning process and its historical ability to implement cost reductions, the Company believes it is probable it can effectively manage expenses and cash flows in order to maintain compliance with the financial covenants under its revolving credit facility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the “IPO”) on July 5, 2017,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Smaller Reporting Company Status
The Company is a “smaller reporting company,” as defined by Rule 12b-2 of the Securities Exchange Act of 1934, and therefore qualifies for the SEC's reduced disclosure requirements for smaller reporting companies.
Recently Issued Accounting Pronouncements
In February 2016, the Financial Accounting Standards Board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meeting. In July 2018, the FASB issued ASU No. 2018-10, Codification Improvements to Topic 842, Leases, and ASU No. 2018-11, Leases (Topic 842): Targeted Improvements, to improve and clarify certain aspects of ASU No. 2016-02. In January 2019, the FASB issued ASU No. 2019-01, Leases (Topic 842): Codification Improvements , to improve and clarify aspects of ASU No. 2016-02. In November 2019, the FASB issued ASU No. 2019-10, Financial Instruments – Credit Losses (Topic 326), Derivatives and Hedging (Topic 815), and Leases (Topic 842): Effective Dates , to defer the effective date of ASU No. 2016-02 for certain entities. For the Company, the new standard is effective for annual periods beginning January 1, 2021. Upon adoption of this standard, the Company expects to recognize, on a discounted basis, its minimum commitments under non-cancelable operating leases on the Consolidated Balance Sheets resulting in the recording of right-of-use assets and lease obligations. The Company is currently evaluating any additional impacts this guidance will have on it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January 1, 2021. The Company is evaluating the impact this new guidance may have on its Consolidated Financial Statements.
In December 2019, the FASB issued Accounting Standards Update No. 2019-12 (“ASU 2019-12 ”), Income Taxes (Topic 740): Simplifying the Accounting for Income Taxes . The standard is intended to simplify the accounting for income taxes by removing certain exceptions to the general principles in Topic 740, as well as improve consistent application of and simplify GAAP for other areas of Topic 740 by clarifying and amending existing guidance. For the Company, the amendments in ASU 2019-12 are effective for annual periods beginning January 1, 2022. The Company is evaluating the impact this new guidance may have on its Consolidated Financial Statements.
Recently Adopted Accounting Pronouncements
In March 2020, the FASB issued Accounting Standards Update No. 2020-04 (“ASU 2020-04”), Reference Rate Reform (“ASC 848”): Facilitation of the Effects of Reference Rate Reform on Financial Reporting . The standard is intended to provide optional expedients and exceptions for applying GAAP to contract modifications and hedging relationships, subject to meeting certain criteria, that reference LIBOR or another rate that is expected to be discontinued. The guidance was effective upon issuance, and may be applied prospectively through December 31, 2022. The application of the guidance is not expected to have a material impact on the Company’s Consolidated Financial Statements.
.</t>
  </si>
  <si>
    <t>Inventories, Net</t>
  </si>
  <si>
    <t>3. Inventories, Net
Inventories, net consist of the following:
March 31,
December 31,
2020
2019
(In thousands)
Fulfillment
$
3,611
$
2,741
Product
21,101
22,365
Inventories, net
$
24,712
$
25,106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si>
  <si>
    <t>Prepaid Expenses and Other Current Assets</t>
  </si>
  <si>
    <t>4. Prepaid Expenses and Other Current Assets
Prepaid expenses and other current assets consist of the following:
March 31,
December 31,
2020
2019
(In thousands)
Prepaid insurance
$
8,492
$
5,755
Other current assets
5,152
3,109
Prepaid expenses and other current assets
$
13,644
$
8,864</t>
  </si>
  <si>
    <t>Restricted Cash</t>
  </si>
  <si>
    <t>Cash, Cash Equivalents, Restricted Cash and Restricted Cash Equivalents [Abstract]</t>
  </si>
  <si>
    <t>5. Restricted Cash
Restricted cash reflects pledged cash deposited into savings accounts that is used as security primarily for fulfillment centers and office space leases, as well as cash held in escrow related to a pending legal judgment.
The following table provides a reconciliation of cash, cash equivalents, and restricted cash reported within the Consolidated Balance Sheets that sum to the total of the same amounts reported in the Consolidated Statements of Cash Flows.
March 31,
December 31,
2020
2019
(in thousands)
Cash and cash equivalents
$
29,505
$
43,531
Restricted cash included in Prepaid expenses and other current assets
1,842
—
Restricted cash included in Other noncurrent assets
1,349
2,912
Total cash, cash equivalents and restricted cash
$
32,696
$
46,443
March 31,
December 31,
2019
2018
(in thousands)
Cash and cash equivalents
$
99,114
$
95,615
Restricted cash included in Prepaid expenses and other current assets
—
—
Restricted cash included in Other noncurrent assets
1,693
1,692
Total cash, cash equivalents and restricted cash
$
100,807
$
97,307</t>
  </si>
  <si>
    <t>Property and Equipment, Net</t>
  </si>
  <si>
    <t>6. Property and Equipment, Net
Property and equipment, net consists of the following:
March 31,
December 31,
2020
2019
(In thousands)
Computer equipment
$
11,453
$
11,453
Capitalized software
19,072
18,516
Fulfillment equipment
49,600
54,059
Furniture and fixtures
3,513
3,725
Leasehold improvements
32,254
41,735
Buildings (1)
114,877
148,507
Construction in process
2,034
1,803
Property and equipment, gross
232,803
279,798
Less: accumulated depreciation and amortization
(94,489)
(97,992)
Property and equipment, net
$
138,314
$
181,806
(1)
Buildings includes build-to-suit lease arrangements where the Company is considered the owner for accounting purposes including $31.3 million as of March 31, 2020 related to Linden, New Jersey and $62.1 million as of December 31, 2019 related to Linden, New Jersey and Fairfield, California. Buildings also includes costs incurred directly by the Company relating to these arrangements of $80.8 million and $82.3 million as of March 31, 2020 and December 31, 2019, respectively. Capitalized interest for construction projects related to build-to-suit lease arrangements was $2.8 million and $4.2 million as of March 31, 2020 and December 31, 2019, respectively.
Fairfield Lease Termination
In October 2017, the Company performed a review of its real estate needs and decided to no longer pursue its planned build-out of the Fairfield facility and as a result, pursued potential alternatives for the leased Fairfield property. On March 30, 2020, the Company terminated the lease for its Fairfield facility (the “Fairfield lease termination”). In connection with the Fairfield lease termination, the Company agreed to pay a termination fee in the amount of $1.5 million in the second quarter of 2020, which released the Company from all future minimum lease payments related to this facility in the amount of $32.9 million, which otherwise would have expired in 2028.
For accounting purposes, the Company was deemed to be the owner of this arrangement and followed build-to-suit accounting. Therefore, the Company capitalized the fair value of the building and direct construction costs incurred and recorded a corresponding facility financing obligation.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for the three months ended March 31, 2020.
Impairment Charges on Long-Lived Assets
In February 2020, the Company announced the planned closure of its fulfillment center in Arlington, Texas and the consolidation of production volume from the Arlington, Texas fulfillment center to the Company’s fulfillment centers in Linden, New Jersey and Richmond, California in order to more efficiently continue to service its national footprint while also enabling the Company to redirect its financial resources into other parts of the business, including growth initiatives. The Company concluded that this change in operations represents a triggering event with respect to its long-lived assets at the Arlington facility and therefore performed an impairment test in accordance with ASC 360, Property, Plant, and Equipment . The carrying amount of the Company’s long-lived assets at the Arlington facility was $11.5 million and the fair value was $4.1 million as of the impairment date, resulting in an impairment of $7.4 million, primarily consisting of leasehold improvements and equipment, recorded in Other operating expense for the three months ended March 31, 2020. The fair value was primarily determined based on estimated market prices of the assets and represented a Level 3 valuation in the fair value hierarchy . Upon completion of the transition to the Linden and Richmond fulfillment centers, the Company expects its leasehold improvements to remain at its Arlington facility and its equipment to be primarily sold or relocated to the Company’s other fulfillment centers in the second half of 2020. In addition, the Company has future non-cancelable minimum lease payments of approximately $2.2 million through 2024 relating to its Arlington facility. The Company is pursuing a sublease for the facility, which is not expected to have a material impact on the Company’s Consolidated Financial Statements.</t>
  </si>
  <si>
    <t>Accrued Expenses and Other Current Liabilities</t>
  </si>
  <si>
    <t>7. Accrued Expenses and Other Current Liabilities
Accrued expenses and other current liabilities consist of the following:
March 31,
December 31,
2020
2019
(In thousands)
Accrued compensation
$
9,775
$
11,967
Accrued credits and refunds reserve
1,156
1,208
Accrued marketing expenses
2,320
5,268
Accrued shipping expenses
2,041
2,034
Other current liabilities
10,451
9,889
Accrued expenses and other current liabilities
$
25,743
$
30,366</t>
  </si>
  <si>
    <t>Deferred Revenue</t>
  </si>
  <si>
    <t>8. Deferred Revenue
Deferred revenue consists of the following:
March 31,
December 31,
2020
2019
(In thousands)
Cash received prior to fulfillment
$
5,731
$
3,205
Gift cards, prepaid orders, and other
2,083
2,915
Deferred revenue
$
7,814
$
6,120
Under ASC 606, the Company has two types of contractual liabilities: (i) cash collections from its customers prior to delivery of products purchased, which are included in Deferred revenue on the Consolidated Balance Sheet, and are recognized as revenue upon transfer of control of its products, and (ii) unredeemed gift cards and other prepaid orders, which are included in Deferred revenue on the Consolidated Balance Sheet,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7.8 million and $6.1 million as of March 31, 2020 and December 31, 2019, respectively. During the three months ended March 31, 2020, the Company recognized $4.7 million to Net revenue from the Deferred revenue at December 31, 2019.</t>
  </si>
  <si>
    <t>Debt</t>
  </si>
  <si>
    <t>9. Debt
Revolving Credit Facility
In August 2016, the Company entered into a revolving credit and guaranty agreement (the “revolving credit facility”) with a maximum amount available to borrow of $150.0 million. The borrower under the revolving credit facility is the Company’s wholly-owned subsidiary, Blue Apron, LLC. In May 2017 and June 2017, the Company executed amendments to the agreement that each increased the total commitments by $25.0 million, resulting in a total commitment of $200.0 million. In October 2018, the Company amended and refinanced the revolving credit facility (the “2018 credit facility refinancing”) to, among other things, reduce the aggregate lender commitments to $85.0 million and extend the maturity date of the facility to February 2021. In connection with the 2018 credit facility refinancing, the Company repaid $41.4 million of indebtedness. In October 2019, the Company further amended and refinanced the revolving credit facility (the “2019 credit facility refinancing”) to, among other things, further reduce the aggregate lender commitments to $55.0 million and extend the maturity date of the facility to August 2021. In connection with the 2019 credit facility refinancing, the Company repaid $28.9 million of indebtedness.
As of March 31, 2020 and December 31, 2019, the Company had $54.7 million in outstanding borrowings under the revolving credit facility, and $0.3 million in issued letters of credit under the revolving credit facility. The remaining amount available to borrow as of March 31, 2020 and December 31, 2019 was $0.0 million. The Company incurred and capitalized $0.5 million in deferred financing costs in long-term debt in connection with the revolving credit facility in August 2016. In conjunction with the 2019 credit facility refinancing and 2018 credit facility refinancing, the Company incurred and capitalized $0.8 million and $0.9 million, respectively, in deferred financing costs in long-term debt, are being amortized over the remaining term. As of March 31, 2020 and December 31, 2019, the total unamortized deferred financing costs was $1.0 million and $1.2 million, respectively.
As of March 31, 2020 and December 31, 2019, outstanding borrowings of debt consisted of the following:
March 31,
December 31,
Maturity Date
2020
2019
(In thousands)
Revolving credit facility
August 2021
$
54,678
$
54,678
Weighted average interest rate
6.22
%
6.22
%
Subsequent to the 2019 credit facility refinancing, borrowings under the revolving credit facility bore interest, at the Company’s option, at (1) a base rate based on the highest of prime rate, the federal funds rate plus 0.50% and an adjusted LIBOR rate for a one month interest period plus 1.00% (the “base rate”), plus in each case a margin of 3.25% or (2) an adjusted LIBOR rate (the “eurodollar rate”) plus a margin of 4.25%. Prior to the 2019 credit facility refinancing, base rate loans bear interest at a rate equal to the base rate plus a margin of 3.00% and eurodollar rate loans bear interest at a rate equal to the eurodollar rate plus a margin of 4.00%. As of March 31, 2020 and December 31, 2019, the Company had outstanding borrowings of $54.7 million utilizing the eurodollar rate and $0.0 million utilizing the base rate. The Company is also obligated under the revolving credit facility to pay customary fees, including an unused commitment fee on undrawn amounts of 0.15%.
The obligations under the revolving credit facility are guaranteed by Blue Apron Holdings, Inc. Obligations under the revolving credit facility are secured by substantially all of the assets of the guarantor and its subsidiaries. The revolving credit facility contains certain restrictive covenants, financial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As of March 31, 2020 and December 31, 2019, financial covenants included a requirement to maintain a minimum aggregate liquidity balance of $20.0 million as of each quarter end and $10.0 million at any liquidity test date other than at quarter end and, in the event the Company had positive consolidated total net debt, maintain minimum quarterly consolidated adjusted EBITDA in excess of certain specified thresholds as defined in the revolving credit and guaranty agreement.
Non-compliance with the covenants under the revolving credit facility would result in an event of default upon which the lenders could declare all outstanding principal and interest to be due and payable immediately, terminate their commitments to loan money and foreclose against the assets securing the borrowings. As of March 31, 2020 and December 31, 2019, the Company was in compliance with all of the covenants under the revolving credit facility.
Facility Financing Obligation
As of March 31, 2020, the Company had a facility financing obligation of $36.0 million related to the leased facility in Linden under the build-to-suit accounting guidance. As of December 31, 2019, the Company had a facility financing obligation of $71.7 million related to leased facilities in Linden and Fairfield under the build-to-suit accounting guidance. See Note 6 for further discussion of the Fairfield lease termination.</t>
  </si>
  <si>
    <t>Commitments and Contingencies</t>
  </si>
  <si>
    <t>10. Commitments and Contingencies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As of March 31, 2020, the Company has an accrual of $2.1 million for an estimated legal settlement for which the Company concluded the loss is probable and reasonably estimable.
The Company is subject to a consolidated putative class action lawsuit in the U.S. District Court for the Eastern District of New York alleging federal securities law violations in connection with the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On April 22, 2020, the Court entered an order (i) denying the motion to dismiss insofar as Plaintiffs’ allegations pertained to certain of the disclosures in the registration statement and prospectus claimed by plaintiff, and (ii) narrowing the factual issues in the case. The Company is also subject to two putative class action lawsuits filed in New York Supreme Court alleging federal securities law violations in connection with the IPO, which are substantially similar to the above-referenced federal court action. The parties entered into stipulations staying the state court actions pending resolution of the motion to dismiss filed in the federal court action. Pursuant to the stipulations, the parties have 30 days from the date of the order on the motion to dismiss in the federal action to confer concerning a schedule. The Company is unable to provide any assurances as to the ultimate outcome of any of these lawsuits or that an adverse resolution of any of these lawsuits would not have a material adverse effect on the Company’s consolidated financial position or results of operations.
In December 2017, the Company and its directors were named as defendants in a shareholder derivative action filed in the Delaware Court of Chancery. The plaintiff sought a declaratory judgment challenging the validity of a provision of the Company’s restated certificate of incorporation that requires shareholders to bring claims under the Securities Act of 1933 solely in federal court (the “federal forum provision”). On December 19, 2018, the Court of Chancery entered summary judgment in favor of the plaintiff and on July 8, 2019, the court entered an award of attorneys’ fees and expenses to plaintiff. The Company appealed both the summary judgment order and the fee award to the Supreme Court of the State of Delaware and a hearing was held on January 8. 2020. On March 18, 2020, the Supreme Court reversed the Court of Chancery’s judgment in all respects, thereby validating the federal forum provision and reversing the fee award. On April 24, 2020, final judgment was entered and the escrowed fee award was returned to the Company.
The Company is subject to a lawsuit filed in California Superior Court under the Private Attorneys General Act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Plaintiffs’ counsel filed a separate class action lawsuit alleging largely the same claims, but covering a longer period, which is now pending in the United States District Court for the Northern District of California. A mediation was held on November 20, 2019, at which time the cases were not resolved. On December 16, 2019, Plaintiff filed a motion for class certification in federal court. On December 18, 2019, the parties entered into a Memorandum of Understanding which, if finalized and approved by the court, will resolve both actions in their entirety. The parties finalized a settlement agreement on March 2, 2020 and the court has vacated all other deadlines in the class-action case, including the due date for the Company’s opposition to the motion for class certification. In light of a reduced court schedule as a result of the COVID-19 pandemic, the court cancelled the hearing on the motion for preliminary approval of the final settlement agreement which had been scheduled for April 16, 2020, and notified the parties that it will issue a determination on the motion without a hearing. If the court does not approve the settlement agreement, the cases will continue.
If the settlement agreement is not finalized or approved by the court, the Company is currently unable to provide any assurances as to the ultimate outcome of these lawsuits or that adverse resolution of these lawsuits would not have a material adverse effect on the Company’s consolidated financial position or results of operations.
On July 20, 2018, one of the Company’s suppliers, West Liberty Foods, L.L.C., (i) made an arbitration demand against the Company with JAMS, and (ii) together with certain related entities, filed a lawsuit against the Company in Iowa state court. The arbitration demand alleged breach of contract, fraud, and other common law claims in connection with, among other things, a dispute under the supply agreement between the parties related to the purchase of certain beef and poultry inventory of the supplier. The lawsuit, which was removed to the U.S. District Court for the Southern District of Iowa, alleged breach of oral contract and other common law claims in connection with a purported agreement between the Company and the supplier relating to the supplier’s acquisition of another company. On December 28, 2018, the Court denied the Company’s motion to dismiss the plaintiffs’ amended complaint. The parties settled both matters on January 31, 2020 and on February 4, 2020, both the Iowa lawsuit and the arbitration were dismissed with prejudice.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
Sales Tax
On June 21, 2018, the U.S. Supreme Court decided, in South Dakota v. Wayfair, Inc. , that state and local jurisdictions may, at least in certain circumstances, enforce a sales and use tax collection obligation on remote vendors that have no physical presence in the jurisdiction. A number of states have already begun, or have positioned themselves to begin, requiring sales and use tax collection by remote vendors and/or by online marketplaces. The details and effective dates of these collection requirements vary from state to state. It is possible that one or more jurisdictions may assert that the Company has liability for periods for which it has not collected sales, use or other similar taxes, and if such an assertion or assertions were successful it could result in substantial tax liabilities, including for past sales as well as penalties and interest, which could materially adversely affect the Company’s business, financial condition and operating results.</t>
  </si>
  <si>
    <t>Share-based Compensation</t>
  </si>
  <si>
    <t>11. Share-based Compensation
The Company recognized share-based compensation for share-based awards of $2.2 million and $2.8 million during the three months ended March 31, 2020 and 2019, respectively. Share-based compensation was recognized in Cost of goods sold, excluding depreciation and amortization, and Product, technology, general, and administrative expenses as follows:
March 31,
2020
2019
(In thousands)
Cost of goods sold, excluding depreciation and amortization
$
30
$
152
Product, technology, general, and administrative
2,210
2,683
Total share-based compensation
$
2,240
$
2,835</t>
  </si>
  <si>
    <t>Earnings per Share</t>
  </si>
  <si>
    <t>12. Earning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common stock options, restricted shares, restricted stock units, and convertible preferred stock.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e rights, including the liquidation and dividend rights, of the Class A, Class B, and Class C common stock are substantially the same, other than voting rights. For the three months ended March 31, 2020 and 2019, the Company did not have any outstanding shares of Class C common stock.
On June 13, 2019, the Board of Directors of the Company approved the Reverse Stock Split of the Company’s Class A Common Stock and Class B Common Stock at a ratio of 1-for-15 shares, which Reverse Stock Split became effective on June 14, 2019. Accordingly, all common share, equity award, and per share amounts have been adjusted to reflect the Reverse Stock Split for all prior periods presented.
Three Months Ended March 31,
2020
2019
Class A
Class B
Class C
Class A
Class B
Class C
(In thousands, except share and per-share data)
Numerator:
Net income (loss)
$
(13,363)
$
(6,782)
$
—
$
(2,313)
$
(2,962)
$
—
Undistributed earnings reallocated to convertible preferred stock
—
—
—
—
—
—
Net income (loss) attributable to common stockholders
$
(13,363)
$
(6,782)
$
—
$
(2,313)
$
(2,962)
$
—
Denominator:
Weighted-average shares used to compute net income (loss) per share attributable to common stockholders—basic
8,826,116
4,479,689
—
5,691,984
7,287,916
—
Effect of dilutive securities
—
—
—
—
—
—
Weighted-average shares used to compute net income (loss) per share attributable to common stockholders—diluted
8,826,116
4,479,689
—
5,691,984
7,287,916
—
Net income (loss) per share attributable to common stockholders—basic (1)
$
(1.51)
$
(1.51)
$
—
$
(0.41)
$
(0.41)
$
—
Net income (loss) per share attributable to common stockholders—diluted (1)
$
(1.51)
$
(1.51)
$
—
$
(0.41)
$
(0.41)
$
—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March 31,
2020
2019
Class A
Class B
Class C
Class A
Class B
Class C
Stock options
22,529
184,350
—
100,902
349,036
—
Restricted shares
—
—
—
—
831
—
Restricted stock units
1,682,990
—
—
708,210
—
—
Total anti-dilutive securities
1,705,519
184,350
—
809,112
349,867
—</t>
  </si>
  <si>
    <t>Fair Value of Financial Instruments</t>
  </si>
  <si>
    <t>Fair Value Measurements</t>
  </si>
  <si>
    <t>13.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The following are the major categories of assets and liabilities measured at fair value on a recurring basis as of March 31, 2020 and December 31, 2019 using quoted prices in active markets for identical assets (Level 1), significant other observable inputs (Level 2) and significant unobservable inputs (Level 3):
March 31, 2020
Level 1
Level 2
Level 3
Total
(In thousands)
Financial Assets:
Money market accounts
$
20,157
$
—
$
—
$
20,157
Total financial assets
$
20,157
$
—
$
—
$
20,157
December 31, 2019
Level 1
Level 2
Level 3
Total
(In thousands)
Financial Assets:
Money market accounts
$
36,846
$
—
$
—
$
36,846
Total financial assets
$
36,846
$
—
$
—
$
36,846
As of March 31, 2020 and December 31, 2019, the Company has $20.2 million and $36.8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During the three months ended March 31, 2020 and 2019 , the Company did not have realized gains or losses related to its financial assets.
As of March 31, 2020 and December 31, 2019, the Company did not have any assets or liabilities classified as Level 2 or Level 3 in the fair value hierarchy.</t>
  </si>
  <si>
    <t>Restructuring Costs</t>
  </si>
  <si>
    <t>14. Restructuring Costs
In February 2020, the Company announced the planned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growth initiatives. As a result of the action, the Company expects to incur approximately $1.3 million in total restructuring costs in the first half of 2020, consisting of employee-related costs and other exit costs, all of which are expected to result in cash expenditures in the second quarter of 2020. During the three months ended March 31, 2020, the Company recorded $0.6 million of employee-related expenses, primarily consisting of severance payments, and $0.1 million of other exit costs in Other operating expense. In addition, during the three months ended March 31, 2020, the Company recorded a non-cash impairment charge of $7.4 million, primarily consisting of leasehold improvements and equipment. See Note 6 for further discussion of the impairment charge.
The following table summarizes the activity for the restructuring charges discussed above and the related liabilities recorded in Accounts payable and Accrued expenses and other current liabilities:
Employee-Related Costs
Other Exit Costs
Total
(In thousands)
Balance — December 31, 2019
$
—
$
—
$
—
Charges
600
104
704
Cash payments
—
(33)
(33)
Balance — March 31, 2020
$
600
$
71
$
671
In January 2019, the Company announced that it was transferring a substantial portion of the production volume from its Arlington, Texas fulfillment center to its Linden, New Jersey fulfillment center. As a result of the action the Company recorded approximately $0.6 million in total restructuring costs, including $0.2 million of employee-related expenses, substantially all of which resulted in cash expenditures in Other operating expense, and $0.4 million of accelerated depreciation in Depreciation and amortization, all of which were recorded during the first half of 2019.</t>
  </si>
  <si>
    <t>Summary of Significant Accounting Policies (Policies)</t>
  </si>
  <si>
    <t>Basis of Presentation and Principles of Consolidation</t>
  </si>
  <si>
    <t>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March 31, 2020 and December 31, 2019, results of operations for the three months ended March 31, 2020 and 2019, and cash flows for the three months ended March 31, 2020 and 2019 . These unaudited Consolidated Financial Statements should be read in conjunction with the Company’s audited Consolidated Financial Statements and the notes thereto for the year ended December 31, 2019 included in the Company’s Annual Report on Form 10-K filed with the U.S. Securities and Exchange Commission (the “SEC”) on February 18, 2020 (the “Annual Report”). There have been no material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si>
  <si>
    <t>Liquidity and Going Concern</t>
  </si>
  <si>
    <t>Liquidity and Going Concern Evaluation
As of March 31, 2020, the Company had Cash and cash equivalents of $29.5 million and Long-term debt of $53.6 million, net of unamortized debt issuance costs. Long-term debt includes a fully-drawn revolving credit facility, entered into by the Company in August 2016 under a revolving credit and guaranty agreement (the “revolving credit facility”) that was subsequently amended, most recently, in October 2019. As of March 31, 2020, the Company had $54.7 million in outstanding borrowings and $0.3 million in issued letters of credit under the revolving credit facility. The remaining borrowing capacity on the revolving credit facility is $0.0 million.
The revolving credit facility contains certain restrictive covenants, financial covenants, and affirmative and financial reporting covenants restricting the Company and the Company’s subsidiaries’ activities. Financial covenants include a requirement to maintain a minimum aggregate liquidity balance of $20.0 million as of each quarter end and $10.0 million at any liquidity test date other than at quarter end, and in the event the Company has positive consolidated total net debt, maintain minimum quarterly consolidated adjusted EBITDA in excess of certain specified thresholds as defined in the revolving credit and guaranty agreement. Non-compliance with the covenants would result in an event of default upon which the lenders could declare all outstanding principal and interest to be due and payable immediately, terminate their commitments to loan money and foreclose against the assets securing the borrowings. As of March 31, 2020 and December 31, 2019, the Company was in compliance with all of the covenants under the revolving credit facility. See Note 9 for further discussion on the revolving credit facility.
The Company has experienced significant net losses since inception including $20.1 million and $5.3 million for the three months ended March 31, 2020 and 2019, respectively, and operating cash flows of $(12.6) million and $5.1 million for the three months ended March 31, 2020 and 2019, respectively. The Company has also made investments in capital expenditures to support its business including $1.6 million and $1.7 million for the three months ended March 31, 2020 and 2019, respectively. While trends in net loss and operating cash flows have improved over time since inception, and the Company has reduced spending on capital expenditures, it has continued to experience reductions in its Cash and cash equivalents, including a reduction to $29.5 million at March 31, 2020 from $43.5 million at December 31, 2019. In addition, the Company has continued to see significant negative trends in its Net revenue including year-over-year declines of 28% and 28% for the three months ended March 31, 2020 and 2019, respectively.
The Company is currently pursuing a strategy to drive customer and revenue growth, and its Board of Directors is evaluating a range of strategic alternatives to maximize shareholder value, which together with cost optimization initiatives, is being undertaken to provide additional liquidity to support the execution of its growth strategy and continued investments in its business. The Company’s ability, including the timing and extent, to successfully execute its growth strategy is inherently uncertain and is dependent on its ability to raise capital, and to implement the initiatives and deliver the results as forecasted, among other factors. Due to this uncertainty, if the Company is unable to sufficiently deliver results from its strategy and/or effectively manage expenses and cash flows, the Company may not be able to maintain compliance with its financial covenants in future periods resulting in an event of default under its revolving credit facility. Given the Company’s liquidity position, upon an event of default, if the Company were unable to obtain a waiver or successfully renegotiate the terms of its revolving credit facility with its lenders, and the lenders enforced one or more of their rights upon default, the Company would be unable to meet its current obligations.
However, if the Company is unable to sufficiently implement its growth strategy, it believes it has plans to effectively manage expenses and cash flows in order to maintain compliance with its debt covenants. This includes significant expense reductions in areas identified by the Company in product, technology, general and administrative costs, marketing expenses, and capital expenditures. A significant portion of the Company’s costs is discretionary in nature and, if needed, the Company has the ability to reduce or delay spending in order to reduce expenses and cash outflows. While reductions in spending, particularly marketing and capital expenditures, will negatively impact net revenue and the Company’s ability to execute its growth strategy, the Company plans to execute such reductions to the extent needed to comply with debt covenants and to achieve savings to reinvest in the business.
For example, in February 2020, the Company announced the planned closure of its Arlington, Texas fulfillment center and the consolidation of production volume from its Arlington, Texas fulfillment center into its Linden, New Jersey and Richmond, California fulfillment centers, which is expected to generate annual savings beginning in the second quarter of 2020 of approximately $8.0 million.
The Company has also previously demonstrated an ability to implement various cost reduction initiatives. For example, in January 2019, the Company implemented a downsizing and transfer of a substantial portion of the production volume from its Arlington, Texas fulfillment center to its Linden, New Jersey fulfillment center to further optimize fulfillment center efficiencies. In November 2018 and October 2017, the Company implemented workforce reductions to generate savings in Product, technology, general, and administrative expenses and Cost of goods sold, excluding depreciation and amortization. As a result of these actions, along with other cost optimization initiatives, the Company’s Product, technology, general, and administrative expenses reduced by approximately 13% or $4.9 million and 21% or $10.3 million, respectively, for the three months ended March 31, 2020 and 2019. In addition, while the Company reaccelerated its marketing efforts in the three months ended March 31, 2020, it has significantly reduced its Marketing expense over the past 12 months. While Marketing expense decreased 47% over the past 12 months, Net revenue decreased by 32% for the same period. The Company also reduced its year-over-year spending on capital expenditures over the past 12 months by 56% or $6.6 million.
Based on the current facts and circumstances, the Company’s financial planning process and its historical ability to implement cost reductions, the Company believes it is probable it can effectively manage expenses and cash flows in order to maintain compliance with the financial covenants under its revolving credit facility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t>
  </si>
  <si>
    <t>Use of Estimates</t>
  </si>
  <si>
    <t>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si>
  <si>
    <t>Emerging Growth and Smaller Reporting Company Status</t>
  </si>
  <si>
    <t>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the “IPO”) on July 5, 2017,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Smaller Reporting Company Status
The Company is a “smaller reporting company,” as defined by Rule 12b-2 of the Securities Exchange Act of 1934, and therefore qualifies for the SEC's reduced disclosure requirements for smaller reporting companies.</t>
  </si>
  <si>
    <t>Recently Issued/Adopted Accounting Pronouncements</t>
  </si>
  <si>
    <t>Recently Issued Accounting Pronouncements
In February 2016, the Financial Accounting Standards Board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meeting. In July 2018, the FASB issued ASU No. 2018-10, Codification Improvements to Topic 842, Leases, and ASU No. 2018-11, Leases (Topic 842): Targeted Improvements, to improve and clarify certain aspects of ASU No. 2016-02. In January 2019, the FASB issued ASU No. 2019-01, Leases (Topic 842): Codification Improvements , to improve and clarify aspects of ASU No. 2016-02. In November 2019, the FASB issued ASU No. 2019-10, Financial Instruments – Credit Losses (Topic 326), Derivatives and Hedging (Topic 815), and Leases (Topic 842): Effective Dates , to defer the effective date of ASU No. 2016-02 for certain entities. For the Company, the new standard is effective for annual periods beginning January 1, 2021. Upon adoption of this standard, the Company expects to recognize, on a discounted basis, its minimum commitments under non-cancelable operating leases on the Consolidated Balance Sheets resulting in the recording of right-of-use assets and lease obligations. The Company is currently evaluating any additional impacts this guidance will have on it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January 1, 2021. The Company is evaluating the impact this new guidance may have on its Consolidated Financial Statements.
In December 2019, the FASB issued Accounting Standards Update No. 2019-12 (“ASU 2019-12 ”), Income Taxes (Topic 740): Simplifying the Accounting for Income Taxes . The standard is intended to simplify the accounting for income taxes by removing certain exceptions to the general principles in Topic 740, as well as improve consistent application of and simplify GAAP for other areas of Topic 740 by clarifying and amending existing guidance. For the Company, the amendments in ASU 2019-12 are effective for annual periods beginning January 1, 2022. The Company is evaluating the impact this new guidance may have on its Consolidated Financial Statements.
Recently Adopted Accounting Pronouncements
In March 2020, the FASB issued Accounting Standards Update No. 2020-04 (“ASU 2020-04”), Reference Rate Reform (“ASC 848”): Facilitation of the Effects of Reference Rate Reform on Financial Reporting . The standard is intended to provide optional expedients and exceptions for applying GAAP to contract modifications and hedging relationships, subject to meeting certain criteria, that reference LIBOR or another rate that is expected to be discontinued. The guidance was effective upon issuance, and may be applied prospectively through December 31, 2022. The application of the guidance is not expected to have a material impact on the Company’s Consolidated Financial Statements.</t>
  </si>
  <si>
    <t>Inventories, Net (Tables)</t>
  </si>
  <si>
    <t>Summary of inventories, net</t>
  </si>
  <si>
    <t>March 31,
December 31,
2020
2019
(In thousands)
Fulfillment
$
3,611
$
2,741
Product
21,101
22,365
Inventories, net
$
24,712
$
25,106</t>
  </si>
  <si>
    <t>Prepaid Expenses and Other Current Assets (Tables)</t>
  </si>
  <si>
    <t>Summary of prepaid expenses and other current assets</t>
  </si>
  <si>
    <t>March 31,
December 31,
2020
2019
(In thousands)
Prepaid insurance
$
8,492
$
5,755
Other current assets
5,152
3,109
Prepaid expenses and other current assets
$
13,644
$
8,864</t>
  </si>
  <si>
    <t>Restricted Cash (Tables)</t>
  </si>
  <si>
    <t>Reconciliation of cash between balance sheets and statements of cash flows</t>
  </si>
  <si>
    <t>March 31,
December 31,
2020
2019
(in thousands)
Cash and cash equivalents
$
29,505
$
43,531
Restricted cash included in Prepaid expenses and other current assets
1,842
—
Restricted cash included in Other noncurrent assets
1,349
2,912
Total cash, cash equivalents and restricted cash
$
32,696
$
46,443
March 31,
December 31,
2019
2018
(in thousands)
Cash and cash equivalents
$
99,114
$
95,615
Restricted cash included in Prepaid expenses and other current assets
—
—
Restricted cash included in Other noncurrent assets
1,693
1,692
Total cash, cash equivalents and restricted cash
$
100,807
$
97,307</t>
  </si>
  <si>
    <t>Property and Equipment, Net (Tables)</t>
  </si>
  <si>
    <t>Summary of property and equipment</t>
  </si>
  <si>
    <t>March 31,
December 31,
2020
2019
(In thousands)
Computer equipment
$
11,453
$
11,453
Capitalized software
19,072
18,516
Fulfillment equipment
49,600
54,059
Furniture and fixtures
3,513
3,725
Leasehold improvements
32,254
41,735
Buildings (1)
114,877
148,507
Construction in process
2,034
1,803
Property and equipment, gross
232,803
279,798
Less: accumulated depreciation and amortization
(94,489)
(97,992)
Property and equipment, net
$
138,314
$
181,806
(1)
Buildings includes build-to-suit lease arrangements where the Company is considered the owner for accounting purposes including $31.3 million as of March 31, 2020 related to Linden, New Jersey and $62.1 million as of December 31, 2019 related to Linden, New Jersey and Fairfield, California. Buildings also includes costs incurred directly by the Company relating to these arrangements of $80.8 million and $82.3 million as of March 31, 2020 and December 31, 2019, respectively. Capitalized interest for construction projects related to build-to-suit lease arrangements was $2.8 million and $4.2 million as of March 31, 2020 and December 31, 2019, respectively.</t>
  </si>
  <si>
    <t>Accrued Expenses and Other Current Liabilities (Tables)</t>
  </si>
  <si>
    <t>Summary of accrued expenses and other current liabilities</t>
  </si>
  <si>
    <t>March 31,
December 31,
2020
2019
(In thousands)
Accrued compensation
$
9,775
$
11,967
Accrued credits and refunds reserve
1,156
1,208
Accrued marketing expenses
2,320
5,268
Accrued shipping expenses
2,041
2,034
Other current liabilities
10,451
9,889
Accrued expenses and other current liabilities
$
25,743
$
30,366</t>
  </si>
  <si>
    <t>Deferred Revenue (Tables)</t>
  </si>
  <si>
    <t>Summary of deferred revenue</t>
  </si>
  <si>
    <t>March 31,
December 31,
2020
2019
(In thousands)
Cash received prior to fulfillment
$
5,731
$
3,205
Gift cards, prepaid orders, and other
2,083
2,915
Deferred revenue
$
7,814
$
6,120</t>
  </si>
  <si>
    <t>Debt (Tables)</t>
  </si>
  <si>
    <t>Summary of outstanding borrowings of debt</t>
  </si>
  <si>
    <t>March 31,
December 31,
Maturity Date
2020
2019
(In thousands)
Revolving credit facility
August 2021
$
54,678
$
54,678
Weighted average interest rate
6.22
%
6.22
%</t>
  </si>
  <si>
    <t>Share-based Compensation (Tables)</t>
  </si>
  <si>
    <t>Schedule of Share-based Compensation Cost</t>
  </si>
  <si>
    <t>March 31,
2020
2019
(In thousands)
Cost of goods sold, excluding depreciation and amortization
$
30
$
152
Product, technology, general, and administrative
2,210
2,683
Total share-based compensation
$
2,240
$
2,835</t>
  </si>
  <si>
    <t>Earnings per Share (Tables)</t>
  </si>
  <si>
    <t>Schedule of earnings per share</t>
  </si>
  <si>
    <t>Three Months Ended March 31,
2020
2019
Class A
Class B
Class C
Class A
Class B
Class C
(In thousands, except share and per-share data)
Numerator:
Net income (loss)
$
(13,363)
$
(6,782)
$
—
$
(2,313)
$
(2,962)
$
—
Undistributed earnings reallocated to convertible preferred stock
—
—
—
—
—
—
Net income (loss) attributable to common stockholders
$
(13,363)
$
(6,782)
$
—
$
(2,313)
$
(2,962)
$
—
Denominator:
Weighted-average shares used to compute net income (loss) per share attributable to common stockholders—basic
8,826,116
4,479,689
—
5,691,984
7,287,916
—
Effect of dilutive securities
—
—
—
—
—
—
Weighted-average shares used to compute net income (loss) per share attributable to common stockholders—diluted
8,826,116
4,479,689
—
5,691,984
7,287,916
—
Net income (loss) per share attributable to common stockholders—basic (1)
$
(1.51)
$
(1.51)
$
—
$
(0.41)
$
(0.41)
$
—
Net income (loss) per share attributable to common stockholders—diluted (1)
$
(1.51)
$
(1.51)
$
—
$
(0.41)
$
(0.41)
$
—
Net income (loss) per share attributable to common stockholders — basic and net income (loss) per share attributable to common stockholders — diluted may not recalculate due to rounding.</t>
  </si>
  <si>
    <t>Summary of shares that are excluded from the computation of diluted net income (loss) per share attributable to common stockholders as their effect would have been antidilutive</t>
  </si>
  <si>
    <t>Three Months Ended March 31,
2020
2019
Class A
Class B
Class C
Class A
Class B
Class C
Stock options
22,529
184,350
—
100,902
349,036
—
Restricted shares
—
—
—
—
831
—
Restricted stock units
1,682,990
—
—
708,210
—
—
Total anti-dilutive securities
1,705,519
184,350
—
809,112
349,867
—</t>
  </si>
  <si>
    <t>Fair Value of Financial Instruments (Tables)</t>
  </si>
  <si>
    <t>Schedule of assets measured on a recurring basis</t>
  </si>
  <si>
    <t>March 31, 2020
Level 1
Level 2
Level 3
Total
(In thousands)
Financial Assets:
Money market accounts
$
20,157
$
—
$
—
$
20,157
Total financial assets
$
20,157
$
—
$
—
$
20,157
December 31, 2019
Level 1
Level 2
Level 3
Total
(In thousands)
Financial Assets:
Money market accounts
$
36,846
$
—
$
—
$
36,846
Total financial assets
$
36,846
$
—
$
—
$
36,846</t>
  </si>
  <si>
    <t>Restructuring Costs (Tables)</t>
  </si>
  <si>
    <t>Schedule of restructuring costs</t>
  </si>
  <si>
    <t>Employee-Related Costs
Other Exit Costs
Total
(In thousands)
Balance — December 31, 2019
$
—
$
—
$
—
Charges
600
104
704
Cash payments
—
(33)
(33)
Balance — March 31, 2020
$
600
$
71
$
671</t>
  </si>
  <si>
    <t>Summary of Significant Accounting Policies - Liquidity (Details) - USD ($) $ in Thousands</t>
  </si>
  <si>
    <t>1 Months Ended</t>
  </si>
  <si>
    <t>12 Months Ended</t>
  </si>
  <si>
    <t>Feb. 29, 2020</t>
  </si>
  <si>
    <t>Oct. 31, 2019</t>
  </si>
  <si>
    <t>Oct. 31, 2018</t>
  </si>
  <si>
    <t>Dec. 31, 2018</t>
  </si>
  <si>
    <t>Significant Accounting Policies [Line Items]</t>
  </si>
  <si>
    <t>Remaining amount available to borrow</t>
  </si>
  <si>
    <t>Aggregate minimum liquidity balance</t>
  </si>
  <si>
    <t>Aggregate minimum liquidity balance at quarter end</t>
  </si>
  <si>
    <t>Net losses</t>
  </si>
  <si>
    <t>Operating cash flows</t>
  </si>
  <si>
    <t>Repayment of outstanding debt</t>
  </si>
  <si>
    <t>Decline in net revenue, as a percent</t>
  </si>
  <si>
    <t>28.00%</t>
  </si>
  <si>
    <t>32.00%</t>
  </si>
  <si>
    <t>Expected annual savings</t>
  </si>
  <si>
    <t>Reduction in product, technology, general and administrative expenses</t>
  </si>
  <si>
    <t>Reduction in product, technology, general and administrative expenses, as a percent</t>
  </si>
  <si>
    <t>13.00%</t>
  </si>
  <si>
    <t>21.00%</t>
  </si>
  <si>
    <t>Decline in marketing expense</t>
  </si>
  <si>
    <t>47.00%</t>
  </si>
  <si>
    <t>Reduction in capital expenditures</t>
  </si>
  <si>
    <t>Reduction in capital expenditures, as a percent</t>
  </si>
  <si>
    <t>56.00%</t>
  </si>
  <si>
    <t>Letter of credit</t>
  </si>
  <si>
    <t>Outstanding borrowings in long term debt</t>
  </si>
  <si>
    <t>Revolving credit facility</t>
  </si>
  <si>
    <t>Inventories, Net (Details) - USD ($) $ in Thousands</t>
  </si>
  <si>
    <t>Product</t>
  </si>
  <si>
    <t>Fulfillment</t>
  </si>
  <si>
    <t>Prepaid Expenses and Other Current Assets (Details) - USD ($) $ in Thousands</t>
  </si>
  <si>
    <t>Prepaid insurance</t>
  </si>
  <si>
    <t>Other current assets</t>
  </si>
  <si>
    <t>Restricted Cash (Details) - USD ($) $ in Thousands</t>
  </si>
  <si>
    <t>Restricted Cash and Cash Equivalents, Current</t>
  </si>
  <si>
    <t>Restricted Cash and Cash Equivalents, Asset, Statement of Financial Position [Extensible List]</t>
  </si>
  <si>
    <t>Prepaid Expense and Other Assets, Current</t>
  </si>
  <si>
    <t>Restricted Cash and Cash Equivalents, Noncurrent</t>
  </si>
  <si>
    <t>Restricted Cash and Cash Equivalents, Noncurrent, Asset, Statement of Financial Position [Extensible List]</t>
  </si>
  <si>
    <t>Other Assets, Noncurrent</t>
  </si>
  <si>
    <t>Cash, Cash Equivalents, Restricted Cash and Restricted Cash Equivalents, Total</t>
  </si>
  <si>
    <t>Property and Equipment, Net (Details) - USD ($) $ in Thousands</t>
  </si>
  <si>
    <t>Mar. 30, 2020</t>
  </si>
  <si>
    <t>Computer equipment</t>
  </si>
  <si>
    <t>Capitalized software</t>
  </si>
  <si>
    <t>Fulfillment equipment</t>
  </si>
  <si>
    <t>Furniture and fixtures</t>
  </si>
  <si>
    <t>Leasehold improvements</t>
  </si>
  <si>
    <t>Buildings</t>
  </si>
  <si>
    <t>Construction in process</t>
  </si>
  <si>
    <t>Property and equipment, gross</t>
  </si>
  <si>
    <t>Less: accumulated depreciation and amortization</t>
  </si>
  <si>
    <t>Build-to-suit lease arrangements included in Buildings</t>
  </si>
  <si>
    <t>Cost incurred to date</t>
  </si>
  <si>
    <t>Capitalized interest to date</t>
  </si>
  <si>
    <t>Total non-cancelable minimum lease payments, pre adoption</t>
  </si>
  <si>
    <t>Deferred rent</t>
  </si>
  <si>
    <t>Gain on derecognition</t>
  </si>
  <si>
    <t>Arlington Fulfillment Center [Member]</t>
  </si>
  <si>
    <t>Fair value of long-lived assets</t>
  </si>
  <si>
    <t>Scenario, Plan [Member]</t>
  </si>
  <si>
    <t>Termination fee</t>
  </si>
  <si>
    <t>Accrued Expenses and Other Current Liabilities (Details) - USD ($) $ in Thousands</t>
  </si>
  <si>
    <t>Accrued compensation</t>
  </si>
  <si>
    <t>Accrued credits and refunds reserve</t>
  </si>
  <si>
    <t>Accrued marketing expenses</t>
  </si>
  <si>
    <t>Accrued shipping expenses</t>
  </si>
  <si>
    <t>Other current liabilities</t>
  </si>
  <si>
    <t>Deferred Revenue (Details) $ in Thousands</t>
  </si>
  <si>
    <t>Mar. 31, 2020USD ($)item</t>
  </si>
  <si>
    <t>Dec. 31, 2019USD ($)</t>
  </si>
  <si>
    <t>Cash received prior to fulfillment</t>
  </si>
  <si>
    <t>Gift cards, prepaid orders, and other</t>
  </si>
  <si>
    <t>Contract liabilities, number of types | item</t>
  </si>
  <si>
    <t>Deferred revenue recognized during the period</t>
  </si>
  <si>
    <t>Debt - Revolving Credit Facility (Details) - USD ($) $ in Thousands</t>
  </si>
  <si>
    <t>Aug. 31, 2016</t>
  </si>
  <si>
    <t>Sep. 30, 2018</t>
  </si>
  <si>
    <t>Jun. 30, 2017</t>
  </si>
  <si>
    <t>May 31, 2017</t>
  </si>
  <si>
    <t>Debt instruments</t>
  </si>
  <si>
    <t>Maximum borrowing capacity</t>
  </si>
  <si>
    <t>Additional borrowing capacity</t>
  </si>
  <si>
    <t>Incurred deferred financing costs</t>
  </si>
  <si>
    <t>Unamortized deferred financing costs</t>
  </si>
  <si>
    <t>Debt - Summary table (Details) - USD ($) $ in Thousands</t>
  </si>
  <si>
    <t>Weighted average interest rate</t>
  </si>
  <si>
    <t>6.22%</t>
  </si>
  <si>
    <t>Debt - Additional Information (Details) - USD ($) $ in Thousands</t>
  </si>
  <si>
    <t>Sep. 30, 2019</t>
  </si>
  <si>
    <t>Facility Financing Obligation</t>
  </si>
  <si>
    <t>Federal funds rate</t>
  </si>
  <si>
    <t>Margin added to variable rate (as a percent)</t>
  </si>
  <si>
    <t>0.50%</t>
  </si>
  <si>
    <t>LIBOR</t>
  </si>
  <si>
    <t>1.00%</t>
  </si>
  <si>
    <t>Unused commitment fee on undrawn amounts (as a percent)</t>
  </si>
  <si>
    <t>0.15%</t>
  </si>
  <si>
    <t>Revolving Credit Facility, Base Rate Loans [Member]</t>
  </si>
  <si>
    <t>3.25%</t>
  </si>
  <si>
    <t>3.00%</t>
  </si>
  <si>
    <t>Revolving Credit Facility, Eurodollar Rate Loans [Member]</t>
  </si>
  <si>
    <t>4.25%</t>
  </si>
  <si>
    <t>4.00%</t>
  </si>
  <si>
    <t>Commitments and Contingencies - Legal Proceedings (Details) $ in Millions</t>
  </si>
  <si>
    <t>Mar. 31, 2020USD ($)claim</t>
  </si>
  <si>
    <t>Jul. 20, 2018item</t>
  </si>
  <si>
    <t>Loss Contingencies [Line Items]</t>
  </si>
  <si>
    <t>Amount accrued for legal settlement | $</t>
  </si>
  <si>
    <t>Class Action Suit In New York Supreme Court Alleging Federal Securities Law Violations In Connection With IPO [Member]</t>
  </si>
  <si>
    <t>Number of claims | claim</t>
  </si>
  <si>
    <t>Arbitration Lawsuit By Supplier Alleging Breach Of Contract, Etc. [Member]</t>
  </si>
  <si>
    <t>Number of claims | item</t>
  </si>
  <si>
    <t>Share-based Compensation - Expense and Assumptions (Details) - USD ($) $ in Thousands</t>
  </si>
  <si>
    <t>Share-based Compensation Arrangement by Share-based Payment Award [Line Items]</t>
  </si>
  <si>
    <t>Share-based compensation recognized</t>
  </si>
  <si>
    <t>Product, technology, general and administrative</t>
  </si>
  <si>
    <t>Cost of goods sold</t>
  </si>
  <si>
    <t>Earnings per Share (Details) $ / shares in Units, $ in Thousands</t>
  </si>
  <si>
    <t>Jun. 14, 2019</t>
  </si>
  <si>
    <t>Dec. 31, 2019shares</t>
  </si>
  <si>
    <t>Earnings Per Share, Diluted, by Common Class, Including Two Class Method [Line Items]</t>
  </si>
  <si>
    <t>Reverse stock split, ratio of shares surrendered to shares received</t>
  </si>
  <si>
    <t>Numerator:</t>
  </si>
  <si>
    <t>Net income (loss) | $</t>
  </si>
  <si>
    <t>Denominator:</t>
  </si>
  <si>
    <t>Weighted-average shares used to compute net income (loss) per share attributable to common stockholders—basic</t>
  </si>
  <si>
    <t>Weighted average diluted shares outstanding (in shares)</t>
  </si>
  <si>
    <t>Net income (loss) per share attributable to common stockholders—basic | $ / shares</t>
  </si>
  <si>
    <t>Net income (loss) per share attributable to common stockholders—diluted | $ / shares</t>
  </si>
  <si>
    <t>Net income (loss) attributable to common stockholders | $</t>
  </si>
  <si>
    <t>Earnings per Share - Antidilutive Common Shares (Details) - shares</t>
  </si>
  <si>
    <t>Antidilutive Securities Excluded from Computation of Earnings Per Share [Line Items]</t>
  </si>
  <si>
    <t>Total anti-dilutive securities that have been excluded from the computation of diluted net income (loss) per share attributable to common stockholders</t>
  </si>
  <si>
    <t>Class A | Stock options</t>
  </si>
  <si>
    <t>Class A | Restricted stock units</t>
  </si>
  <si>
    <t>Class B | Stock options</t>
  </si>
  <si>
    <t>Class B | Restricted shares</t>
  </si>
  <si>
    <t>Fair Value of Financial Instruments (Details) - USD ($) $ in Thousands</t>
  </si>
  <si>
    <t>Fair Value, Balance Sheet Grouping, Financial Statement Captions [Line Items]</t>
  </si>
  <si>
    <t>Net realized gains or losses related to its financial assets</t>
  </si>
  <si>
    <t>Level 2</t>
  </si>
  <si>
    <t>Assets, fair value</t>
  </si>
  <si>
    <t>Financial liabilities, fair value</t>
  </si>
  <si>
    <t>Level 3</t>
  </si>
  <si>
    <t>Fair Value, Measurements, Recurring</t>
  </si>
  <si>
    <t>Fair Value, Measurements, Recurring | Money market accounts</t>
  </si>
  <si>
    <t>Fair Value, Measurements, Recurring | Level 1</t>
  </si>
  <si>
    <t>Fair Value, Measurements, Recurring | Level 1 | Money market accounts</t>
  </si>
  <si>
    <t>Restructuring Costs (Details) - USD ($) $ in Thousands</t>
  </si>
  <si>
    <t>6 Months Ended</t>
  </si>
  <si>
    <t>Jun. 30, 2020</t>
  </si>
  <si>
    <t>Jun. 30, 2019</t>
  </si>
  <si>
    <t>Restructuring Cost and Reserve [Line Items]</t>
  </si>
  <si>
    <t>Restructuring Reserve [Roll Forward]</t>
  </si>
  <si>
    <t>Charges</t>
  </si>
  <si>
    <t>Cash payments</t>
  </si>
  <si>
    <t>Balance at end of period</t>
  </si>
  <si>
    <t>Forecast</t>
  </si>
  <si>
    <t>Employee-Related Costs</t>
  </si>
  <si>
    <t>Asset-related Charg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19</v>
      </c>
    </row>
    <row r="19" spans="1:2">
      <c r="A19" s="4" t="s">
        <v>30</v>
      </c>
    </row>
    <row r="20" spans="1:2">
      <c r="A20" s="3" t="s">
        <v>3</v>
      </c>
    </row>
    <row r="21" spans="1:2">
      <c r="A21" s="4" t="s">
        <v>31</v>
      </c>
      <c r="B21" s="5" t="n">
        <v>9727283</v>
      </c>
    </row>
    <row r="22" spans="1:2">
      <c r="A22" s="4" t="s">
        <v>32</v>
      </c>
    </row>
    <row r="23" spans="1:2">
      <c r="A23" s="3" t="s">
        <v>3</v>
      </c>
    </row>
    <row r="24" spans="1:2">
      <c r="A24" s="4" t="s">
        <v>31</v>
      </c>
      <c r="B24" s="5" t="n">
        <v>3654248</v>
      </c>
    </row>
    <row r="25" spans="1:2">
      <c r="A25" s="4" t="s">
        <v>33</v>
      </c>
    </row>
    <row r="26" spans="1:2">
      <c r="A26" s="3" t="s">
        <v>3</v>
      </c>
    </row>
    <row r="27" spans="1:2">
      <c r="A27" s="4" t="s">
        <v>31</v>
      </c>
      <c r="B2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35</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35</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35</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35</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35</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35</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35</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35</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35</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35</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35</v>
      </c>
      <c r="C1" s="2" t="s">
        <v>36</v>
      </c>
    </row>
    <row r="2" spans="1:3">
      <c r="A2" s="3" t="s">
        <v>37</v>
      </c>
    </row>
    <row r="3" spans="1:3">
      <c r="A3" s="4" t="s">
        <v>38</v>
      </c>
      <c r="B3" s="6" t="n">
        <v>29505</v>
      </c>
      <c r="C3" s="6" t="n">
        <v>43531</v>
      </c>
    </row>
    <row r="4" spans="1:3">
      <c r="A4" s="4" t="s">
        <v>39</v>
      </c>
      <c r="B4" s="5" t="n">
        <v>209</v>
      </c>
      <c r="C4" s="5" t="n">
        <v>248</v>
      </c>
    </row>
    <row r="5" spans="1:3">
      <c r="A5" s="4" t="s">
        <v>40</v>
      </c>
      <c r="B5" s="5" t="n">
        <v>24712</v>
      </c>
      <c r="C5" s="5" t="n">
        <v>25106</v>
      </c>
    </row>
    <row r="6" spans="1:3">
      <c r="A6" s="4" t="s">
        <v>41</v>
      </c>
      <c r="B6" s="5" t="n">
        <v>13644</v>
      </c>
      <c r="C6" s="5" t="n">
        <v>8864</v>
      </c>
    </row>
    <row r="7" spans="1:3">
      <c r="A7" s="4" t="s">
        <v>42</v>
      </c>
      <c r="B7" s="5" t="n">
        <v>68070</v>
      </c>
      <c r="C7" s="5" t="n">
        <v>77749</v>
      </c>
    </row>
    <row r="8" spans="1:3">
      <c r="A8" s="4" t="s">
        <v>43</v>
      </c>
      <c r="B8" s="5" t="n">
        <v>138314</v>
      </c>
      <c r="C8" s="5" t="n">
        <v>181806</v>
      </c>
    </row>
    <row r="9" spans="1:3">
      <c r="A9" s="4" t="s">
        <v>44</v>
      </c>
      <c r="B9" s="5" t="n">
        <v>4868</v>
      </c>
      <c r="C9" s="5" t="n">
        <v>6510</v>
      </c>
    </row>
    <row r="10" spans="1:3">
      <c r="A10" s="4" t="s">
        <v>45</v>
      </c>
      <c r="B10" s="5" t="n">
        <v>211252</v>
      </c>
      <c r="C10" s="5" t="n">
        <v>266065</v>
      </c>
    </row>
    <row r="11" spans="1:3">
      <c r="A11" s="3" t="s">
        <v>46</v>
      </c>
    </row>
    <row r="12" spans="1:3">
      <c r="A12" s="4" t="s">
        <v>47</v>
      </c>
      <c r="B12" s="5" t="n">
        <v>26539</v>
      </c>
      <c r="C12" s="5" t="n">
        <v>23972</v>
      </c>
    </row>
    <row r="13" spans="1:3">
      <c r="A13" s="4" t="s">
        <v>48</v>
      </c>
      <c r="B13" s="5" t="n">
        <v>25743</v>
      </c>
      <c r="C13" s="5" t="n">
        <v>30366</v>
      </c>
    </row>
    <row r="14" spans="1:3">
      <c r="A14" s="4" t="s">
        <v>49</v>
      </c>
      <c r="B14" s="5" t="n">
        <v>7814</v>
      </c>
      <c r="C14" s="5" t="n">
        <v>6120</v>
      </c>
    </row>
    <row r="15" spans="1:3">
      <c r="A15" s="4" t="s">
        <v>50</v>
      </c>
      <c r="B15" s="5" t="n">
        <v>60096</v>
      </c>
      <c r="C15" s="5" t="n">
        <v>60458</v>
      </c>
    </row>
    <row r="16" spans="1:3">
      <c r="A16" s="4" t="s">
        <v>51</v>
      </c>
      <c r="B16" s="5" t="n">
        <v>53646</v>
      </c>
      <c r="C16" s="5" t="n">
        <v>53464</v>
      </c>
    </row>
    <row r="17" spans="1:3">
      <c r="A17" s="4" t="s">
        <v>52</v>
      </c>
      <c r="B17" s="5" t="n">
        <v>35976</v>
      </c>
      <c r="C17" s="5" t="n">
        <v>71689</v>
      </c>
    </row>
    <row r="18" spans="1:3">
      <c r="A18" s="4" t="s">
        <v>53</v>
      </c>
      <c r="B18" s="5" t="n">
        <v>10873</v>
      </c>
      <c r="C18" s="5" t="n">
        <v>12455</v>
      </c>
    </row>
    <row r="19" spans="1:3">
      <c r="A19" s="4" t="s">
        <v>54</v>
      </c>
      <c r="B19" s="5" t="n">
        <v>160591</v>
      </c>
      <c r="C19" s="5" t="n">
        <v>198066</v>
      </c>
    </row>
    <row r="20" spans="1:3">
      <c r="A20" s="3" t="s">
        <v>55</v>
      </c>
    </row>
    <row r="21" spans="1:3">
      <c r="A21" s="4" t="s">
        <v>56</v>
      </c>
      <c r="B21" s="5" t="n">
        <v>602783</v>
      </c>
      <c r="C21" s="5" t="n">
        <v>599976</v>
      </c>
    </row>
    <row r="22" spans="1:3">
      <c r="A22" s="4" t="s">
        <v>57</v>
      </c>
      <c r="B22" s="5" t="n">
        <v>-552124</v>
      </c>
      <c r="C22" s="5" t="n">
        <v>-531979</v>
      </c>
    </row>
    <row r="23" spans="1:3">
      <c r="A23" s="4" t="s">
        <v>58</v>
      </c>
      <c r="B23" s="5" t="n">
        <v>50661</v>
      </c>
      <c r="C23" s="5" t="n">
        <v>67999</v>
      </c>
    </row>
    <row r="24" spans="1:3">
      <c r="A24" s="4" t="s">
        <v>59</v>
      </c>
      <c r="B24" s="5" t="n">
        <v>211252</v>
      </c>
      <c r="C24" s="5" t="n">
        <v>266065</v>
      </c>
    </row>
    <row r="25" spans="1:3">
      <c r="A25" s="4" t="s">
        <v>30</v>
      </c>
    </row>
    <row r="26" spans="1:3">
      <c r="A26" s="3" t="s">
        <v>55</v>
      </c>
    </row>
    <row r="27" spans="1:3">
      <c r="A27" s="4" t="s">
        <v>60</v>
      </c>
      <c r="B27" s="5" t="n">
        <v>1</v>
      </c>
      <c r="C27" s="5" t="n">
        <v>1</v>
      </c>
    </row>
    <row r="28" spans="1:3">
      <c r="A28" s="4" t="s">
        <v>32</v>
      </c>
    </row>
    <row r="29" spans="1:3">
      <c r="A29" s="3" t="s">
        <v>55</v>
      </c>
    </row>
    <row r="30" spans="1:3">
      <c r="A30" s="4" t="s">
        <v>60</v>
      </c>
      <c r="B30" s="6" t="n">
        <v>1</v>
      </c>
      <c r="C3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35</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35</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35</v>
      </c>
    </row>
    <row r="3" spans="1:2">
      <c r="A3" s="3" t="s">
        <v>15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35</v>
      </c>
    </row>
    <row r="3" spans="1:2">
      <c r="A3" s="3" t="s">
        <v>15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35</v>
      </c>
    </row>
    <row r="3" spans="1:2">
      <c r="A3" s="3" t="s">
        <v>15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35</v>
      </c>
    </row>
    <row r="3" spans="1:2">
      <c r="A3" s="3" t="s">
        <v>15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35</v>
      </c>
    </row>
    <row r="3" spans="1:2">
      <c r="A3" s="3" t="s">
        <v>15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35</v>
      </c>
    </row>
    <row r="3" spans="1:2">
      <c r="A3" s="3" t="s">
        <v>16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35</v>
      </c>
    </row>
    <row r="3" spans="1:2">
      <c r="A3" s="3" t="s">
        <v>16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35</v>
      </c>
    </row>
    <row r="3" spans="1:2">
      <c r="A3" s="3" t="s">
        <v>167</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0"/>
    <col customWidth="1" max="3" min="3" width="30"/>
  </cols>
  <sheetData>
    <row r="1" spans="1:3">
      <c r="A1" s="1" t="s">
        <v>61</v>
      </c>
      <c r="B1" s="2" t="s">
        <v>62</v>
      </c>
      <c r="C1" s="2" t="s">
        <v>63</v>
      </c>
    </row>
    <row r="2" spans="1:3">
      <c r="A2" s="4" t="s">
        <v>30</v>
      </c>
    </row>
    <row r="3" spans="1:3">
      <c r="A3" s="4" t="s">
        <v>64</v>
      </c>
      <c r="B3" s="7" t="n">
        <v>0.0001</v>
      </c>
      <c r="C3" s="7" t="n">
        <v>0.0001</v>
      </c>
    </row>
    <row r="4" spans="1:3">
      <c r="A4" s="4" t="s">
        <v>65</v>
      </c>
      <c r="B4" s="5" t="n">
        <v>1500000000</v>
      </c>
      <c r="C4" s="5" t="n">
        <v>1500000000</v>
      </c>
    </row>
    <row r="5" spans="1:3">
      <c r="A5" s="4" t="s">
        <v>66</v>
      </c>
      <c r="B5" s="5" t="n">
        <v>9727283</v>
      </c>
      <c r="C5" s="5" t="n">
        <v>7799093</v>
      </c>
    </row>
    <row r="6" spans="1:3">
      <c r="A6" s="4" t="s">
        <v>67</v>
      </c>
      <c r="B6" s="5" t="n">
        <v>9727283</v>
      </c>
      <c r="C6" s="5" t="n">
        <v>7799093</v>
      </c>
    </row>
    <row r="7" spans="1:3">
      <c r="A7" s="4" t="s">
        <v>32</v>
      </c>
    </row>
    <row r="8" spans="1:3">
      <c r="A8" s="4" t="s">
        <v>64</v>
      </c>
      <c r="B8" s="7" t="n">
        <v>0.0001</v>
      </c>
      <c r="C8" s="7" t="n">
        <v>0.0001</v>
      </c>
    </row>
    <row r="9" spans="1:3">
      <c r="A9" s="4" t="s">
        <v>65</v>
      </c>
      <c r="B9" s="5" t="n">
        <v>175000000</v>
      </c>
      <c r="C9" s="5" t="n">
        <v>175000000</v>
      </c>
    </row>
    <row r="10" spans="1:3">
      <c r="A10" s="4" t="s">
        <v>66</v>
      </c>
      <c r="B10" s="5" t="n">
        <v>3654248</v>
      </c>
      <c r="C10" s="5" t="n">
        <v>5464196</v>
      </c>
    </row>
    <row r="11" spans="1:3">
      <c r="A11" s="4" t="s">
        <v>67</v>
      </c>
      <c r="B11" s="5" t="n">
        <v>3654248</v>
      </c>
      <c r="C11" s="5" t="n">
        <v>5464196</v>
      </c>
    </row>
    <row r="12" spans="1:3">
      <c r="A12" s="4" t="s">
        <v>33</v>
      </c>
    </row>
    <row r="13" spans="1:3">
      <c r="A13" s="4" t="s">
        <v>64</v>
      </c>
      <c r="B13" s="7" t="n">
        <v>0.0001</v>
      </c>
      <c r="C13" s="7" t="n">
        <v>0.0001</v>
      </c>
    </row>
    <row r="14" spans="1:3">
      <c r="A14" s="4" t="s">
        <v>65</v>
      </c>
      <c r="B14" s="5" t="n">
        <v>500000000</v>
      </c>
      <c r="C14" s="5" t="n">
        <v>500000000</v>
      </c>
    </row>
    <row r="15" spans="1:3">
      <c r="A15" s="4" t="s">
        <v>66</v>
      </c>
      <c r="B15" s="5" t="n">
        <v>0</v>
      </c>
      <c r="C15" s="5" t="n">
        <v>0</v>
      </c>
    </row>
    <row r="16" spans="1:3">
      <c r="A16" s="4" t="s">
        <v>67</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5</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35</v>
      </c>
    </row>
    <row r="3" spans="1:2">
      <c r="A3" s="3" t="s">
        <v>172</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35</v>
      </c>
    </row>
    <row r="3" spans="1:2">
      <c r="A3" s="3" t="s">
        <v>174</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222</v>
      </c>
      <c r="B1" s="2" t="s">
        <v>223</v>
      </c>
      <c r="E1" s="2" t="s">
        <v>1</v>
      </c>
      <c r="G1" s="2" t="s">
        <v>224</v>
      </c>
    </row>
    <row r="2" spans="1:9">
      <c r="B2" s="2" t="s">
        <v>225</v>
      </c>
      <c r="C2" s="2" t="s">
        <v>226</v>
      </c>
      <c r="D2" s="2" t="s">
        <v>227</v>
      </c>
      <c r="E2" s="2" t="s">
        <v>35</v>
      </c>
      <c r="F2" s="2" t="s">
        <v>114</v>
      </c>
      <c r="G2" s="2" t="s">
        <v>35</v>
      </c>
      <c r="H2" s="2" t="s">
        <v>36</v>
      </c>
      <c r="I2" s="2" t="s">
        <v>228</v>
      </c>
    </row>
    <row r="3" spans="1:9">
      <c r="A3" s="3" t="s">
        <v>229</v>
      </c>
    </row>
    <row r="4" spans="1:9">
      <c r="A4" s="4" t="s">
        <v>38</v>
      </c>
      <c r="E4" s="6" t="n">
        <v>29505</v>
      </c>
      <c r="F4" s="6" t="n">
        <v>99114</v>
      </c>
      <c r="G4" s="6" t="n">
        <v>29505</v>
      </c>
      <c r="H4" s="6" t="n">
        <v>43531</v>
      </c>
      <c r="I4" s="6" t="n">
        <v>95615</v>
      </c>
    </row>
    <row r="5" spans="1:9">
      <c r="A5" s="4" t="s">
        <v>51</v>
      </c>
      <c r="E5" s="5" t="n">
        <v>53646</v>
      </c>
      <c r="G5" s="5" t="n">
        <v>53646</v>
      </c>
      <c r="H5" s="5" t="n">
        <v>53464</v>
      </c>
    </row>
    <row r="6" spans="1:9">
      <c r="A6" s="4" t="s">
        <v>230</v>
      </c>
      <c r="E6" s="5" t="n">
        <v>0</v>
      </c>
      <c r="G6" s="6" t="n">
        <v>0</v>
      </c>
    </row>
    <row r="7" spans="1:9">
      <c r="A7" s="4" t="s">
        <v>231</v>
      </c>
      <c r="E7" s="5" t="n">
        <v>10000</v>
      </c>
    </row>
    <row r="8" spans="1:9">
      <c r="A8" s="4" t="s">
        <v>232</v>
      </c>
      <c r="E8" s="5" t="n">
        <v>20000</v>
      </c>
    </row>
    <row r="9" spans="1:9">
      <c r="A9" s="4" t="s">
        <v>233</v>
      </c>
      <c r="E9" s="5" t="n">
        <v>20145</v>
      </c>
      <c r="F9" s="5" t="n">
        <v>5275</v>
      </c>
    </row>
    <row r="10" spans="1:9">
      <c r="A10" s="4" t="s">
        <v>234</v>
      </c>
      <c r="E10" s="5" t="n">
        <v>-12604</v>
      </c>
      <c r="F10" s="5" t="n">
        <v>5138</v>
      </c>
    </row>
    <row r="11" spans="1:9">
      <c r="A11" s="4" t="s">
        <v>129</v>
      </c>
      <c r="E11" s="6" t="n">
        <v>1611</v>
      </c>
      <c r="F11" s="6" t="n">
        <v>1734</v>
      </c>
    </row>
    <row r="12" spans="1:9">
      <c r="A12" s="4" t="s">
        <v>235</v>
      </c>
      <c r="C12" s="6" t="n">
        <v>28900</v>
      </c>
      <c r="D12" s="6" t="n">
        <v>41400</v>
      </c>
    </row>
    <row r="13" spans="1:9">
      <c r="A13" s="4" t="s">
        <v>236</v>
      </c>
      <c r="E13" s="4" t="s">
        <v>237</v>
      </c>
      <c r="F13" s="4" t="s">
        <v>237</v>
      </c>
      <c r="G13" s="4" t="s">
        <v>238</v>
      </c>
    </row>
    <row r="14" spans="1:9">
      <c r="A14" s="4" t="s">
        <v>239</v>
      </c>
      <c r="B14" s="6" t="n">
        <v>8000</v>
      </c>
    </row>
    <row r="15" spans="1:9">
      <c r="A15" s="4" t="s">
        <v>240</v>
      </c>
      <c r="E15" s="6" t="n">
        <v>4900</v>
      </c>
      <c r="F15" s="6" t="n">
        <v>10300</v>
      </c>
    </row>
    <row r="16" spans="1:9">
      <c r="A16" s="4" t="s">
        <v>241</v>
      </c>
      <c r="E16" s="4" t="s">
        <v>242</v>
      </c>
      <c r="F16" s="4" t="s">
        <v>243</v>
      </c>
    </row>
    <row r="17" spans="1:9">
      <c r="A17" s="4" t="s">
        <v>244</v>
      </c>
      <c r="G17" s="4" t="s">
        <v>245</v>
      </c>
    </row>
    <row r="18" spans="1:9">
      <c r="A18" s="4" t="s">
        <v>246</v>
      </c>
      <c r="G18" s="6" t="n">
        <v>6600</v>
      </c>
    </row>
    <row r="19" spans="1:9">
      <c r="A19" s="4" t="s">
        <v>247</v>
      </c>
      <c r="G19" s="4" t="s">
        <v>248</v>
      </c>
    </row>
    <row r="20" spans="1:9">
      <c r="A20" s="4" t="s">
        <v>249</v>
      </c>
    </row>
    <row r="21" spans="1:9">
      <c r="A21" s="3" t="s">
        <v>229</v>
      </c>
    </row>
    <row r="22" spans="1:9">
      <c r="A22" s="4" t="s">
        <v>250</v>
      </c>
      <c r="E22" s="6" t="n">
        <v>300</v>
      </c>
      <c r="G22" s="6" t="n">
        <v>300</v>
      </c>
    </row>
    <row r="23" spans="1:9">
      <c r="A23" s="4" t="s">
        <v>251</v>
      </c>
    </row>
    <row r="24" spans="1:9">
      <c r="A24" s="3" t="s">
        <v>229</v>
      </c>
    </row>
    <row r="25" spans="1:9">
      <c r="A25" s="4" t="s">
        <v>250</v>
      </c>
      <c r="E25" s="6" t="n">
        <v>54678</v>
      </c>
      <c r="G25" s="6" t="n">
        <v>54678</v>
      </c>
      <c r="H25" s="5" t="n">
        <v>54678</v>
      </c>
    </row>
    <row r="26" spans="1:9">
      <c r="A26" s="4" t="s">
        <v>230</v>
      </c>
      <c r="H26" s="6" t="n">
        <v>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2</v>
      </c>
      <c r="B1" s="2" t="s">
        <v>35</v>
      </c>
      <c r="C1" s="2" t="s">
        <v>36</v>
      </c>
    </row>
    <row r="2" spans="1:3">
      <c r="A2" s="3" t="s">
        <v>150</v>
      </c>
    </row>
    <row r="3" spans="1:3">
      <c r="A3" s="4" t="s">
        <v>253</v>
      </c>
      <c r="B3" s="6" t="n">
        <v>3611</v>
      </c>
      <c r="C3" s="6" t="n">
        <v>2741</v>
      </c>
    </row>
    <row r="4" spans="1:3">
      <c r="A4" s="4" t="s">
        <v>254</v>
      </c>
      <c r="B4" s="5" t="n">
        <v>21101</v>
      </c>
      <c r="C4" s="5" t="n">
        <v>22365</v>
      </c>
    </row>
    <row r="5" spans="1:3">
      <c r="A5" s="4" t="s">
        <v>40</v>
      </c>
      <c r="B5" s="6" t="n">
        <v>24712</v>
      </c>
      <c r="C5" s="6" t="n">
        <v>251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5</v>
      </c>
      <c r="B1" s="2" t="s">
        <v>35</v>
      </c>
      <c r="C1" s="2" t="s">
        <v>36</v>
      </c>
    </row>
    <row r="2" spans="1:3">
      <c r="A2" s="3" t="s">
        <v>152</v>
      </c>
    </row>
    <row r="3" spans="1:3">
      <c r="A3" s="4" t="s">
        <v>256</v>
      </c>
      <c r="B3" s="6" t="n">
        <v>8492</v>
      </c>
      <c r="C3" s="6" t="n">
        <v>5755</v>
      </c>
    </row>
    <row r="4" spans="1:3">
      <c r="A4" s="4" t="s">
        <v>257</v>
      </c>
      <c r="B4" s="5" t="n">
        <v>5152</v>
      </c>
      <c r="C4" s="5" t="n">
        <v>3109</v>
      </c>
    </row>
    <row r="5" spans="1:3">
      <c r="A5" s="4" t="s">
        <v>41</v>
      </c>
      <c r="B5" s="6" t="n">
        <v>13644</v>
      </c>
      <c r="C5" s="6" t="n">
        <v>88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s>
  <sheetData>
    <row r="1" spans="1:5">
      <c r="A1" s="1" t="s">
        <v>258</v>
      </c>
      <c r="B1" s="2" t="s">
        <v>35</v>
      </c>
      <c r="C1" s="2" t="s">
        <v>36</v>
      </c>
      <c r="D1" s="2" t="s">
        <v>114</v>
      </c>
      <c r="E1" s="2" t="s">
        <v>228</v>
      </c>
    </row>
    <row r="2" spans="1:5">
      <c r="A2" s="3" t="s">
        <v>155</v>
      </c>
    </row>
    <row r="3" spans="1:5">
      <c r="A3" s="4" t="s">
        <v>38</v>
      </c>
      <c r="B3" s="6" t="n">
        <v>29505</v>
      </c>
      <c r="C3" s="6" t="n">
        <v>43531</v>
      </c>
      <c r="D3" s="6" t="n">
        <v>99114</v>
      </c>
      <c r="E3" s="6" t="n">
        <v>95615</v>
      </c>
    </row>
    <row r="4" spans="1:5">
      <c r="A4" s="4" t="s">
        <v>259</v>
      </c>
      <c r="B4" s="6" t="n">
        <v>1842</v>
      </c>
    </row>
    <row r="5" spans="1:5">
      <c r="A5" s="4" t="s">
        <v>260</v>
      </c>
      <c r="B5" s="4" t="s">
        <v>261</v>
      </c>
      <c r="C5" s="4" t="s">
        <v>261</v>
      </c>
      <c r="D5" s="4" t="s">
        <v>261</v>
      </c>
      <c r="E5" s="4" t="s">
        <v>261</v>
      </c>
    </row>
    <row r="6" spans="1:5">
      <c r="A6" s="4" t="s">
        <v>262</v>
      </c>
      <c r="B6" s="6" t="n">
        <v>1349</v>
      </c>
      <c r="C6" s="6" t="n">
        <v>2912</v>
      </c>
      <c r="D6" s="6" t="n">
        <v>1693</v>
      </c>
      <c r="E6" s="6" t="n">
        <v>1692</v>
      </c>
    </row>
    <row r="7" spans="1:5">
      <c r="A7" s="4" t="s">
        <v>263</v>
      </c>
      <c r="B7" s="4" t="s">
        <v>264</v>
      </c>
      <c r="C7" s="4" t="s">
        <v>264</v>
      </c>
      <c r="D7" s="4" t="s">
        <v>264</v>
      </c>
      <c r="E7" s="4" t="s">
        <v>264</v>
      </c>
    </row>
    <row r="8" spans="1:5">
      <c r="A8" s="4" t="s">
        <v>265</v>
      </c>
      <c r="B8" s="6" t="n">
        <v>32696</v>
      </c>
      <c r="C8" s="6" t="n">
        <v>46443</v>
      </c>
      <c r="D8" s="6" t="n">
        <v>100807</v>
      </c>
      <c r="E8" s="6" t="n">
        <v>97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s>
  <sheetData>
    <row r="1" spans="1:6">
      <c r="A1" s="1" t="s">
        <v>266</v>
      </c>
      <c r="B1" s="2" t="s">
        <v>1</v>
      </c>
    </row>
    <row r="2" spans="1:6">
      <c r="B2" s="2" t="s">
        <v>35</v>
      </c>
      <c r="C2" s="2" t="s">
        <v>114</v>
      </c>
      <c r="D2" s="2" t="s">
        <v>267</v>
      </c>
      <c r="E2" s="2" t="s">
        <v>225</v>
      </c>
      <c r="F2" s="2" t="s">
        <v>36</v>
      </c>
    </row>
    <row r="3" spans="1:6">
      <c r="A3" s="3" t="s">
        <v>43</v>
      </c>
    </row>
    <row r="4" spans="1:6">
      <c r="A4" s="4" t="s">
        <v>268</v>
      </c>
      <c r="B4" s="6" t="n">
        <v>11453</v>
      </c>
      <c r="F4" s="6" t="n">
        <v>11453</v>
      </c>
    </row>
    <row r="5" spans="1:6">
      <c r="A5" s="4" t="s">
        <v>269</v>
      </c>
      <c r="B5" s="5" t="n">
        <v>19072</v>
      </c>
      <c r="F5" s="5" t="n">
        <v>18516</v>
      </c>
    </row>
    <row r="6" spans="1:6">
      <c r="A6" s="4" t="s">
        <v>270</v>
      </c>
      <c r="B6" s="5" t="n">
        <v>49600</v>
      </c>
      <c r="F6" s="5" t="n">
        <v>54059</v>
      </c>
    </row>
    <row r="7" spans="1:6">
      <c r="A7" s="4" t="s">
        <v>271</v>
      </c>
      <c r="B7" s="5" t="n">
        <v>3513</v>
      </c>
      <c r="F7" s="5" t="n">
        <v>3725</v>
      </c>
    </row>
    <row r="8" spans="1:6">
      <c r="A8" s="4" t="s">
        <v>272</v>
      </c>
      <c r="B8" s="5" t="n">
        <v>32254</v>
      </c>
      <c r="F8" s="5" t="n">
        <v>41735</v>
      </c>
    </row>
    <row r="9" spans="1:6">
      <c r="A9" s="4" t="s">
        <v>273</v>
      </c>
      <c r="B9" s="5" t="n">
        <v>114877</v>
      </c>
      <c r="F9" s="5" t="n">
        <v>148507</v>
      </c>
    </row>
    <row r="10" spans="1:6">
      <c r="A10" s="4" t="s">
        <v>274</v>
      </c>
      <c r="B10" s="5" t="n">
        <v>2034</v>
      </c>
      <c r="F10" s="5" t="n">
        <v>1803</v>
      </c>
    </row>
    <row r="11" spans="1:6">
      <c r="A11" s="4" t="s">
        <v>275</v>
      </c>
      <c r="B11" s="5" t="n">
        <v>232803</v>
      </c>
      <c r="F11" s="5" t="n">
        <v>279798</v>
      </c>
    </row>
    <row r="12" spans="1:6">
      <c r="A12" s="4" t="s">
        <v>276</v>
      </c>
      <c r="B12" s="5" t="n">
        <v>-94489</v>
      </c>
      <c r="F12" s="5" t="n">
        <v>-97992</v>
      </c>
    </row>
    <row r="13" spans="1:6">
      <c r="A13" s="4" t="s">
        <v>43</v>
      </c>
      <c r="B13" s="5" t="n">
        <v>138314</v>
      </c>
      <c r="F13" s="5" t="n">
        <v>181806</v>
      </c>
    </row>
    <row r="14" spans="1:6">
      <c r="A14" s="4" t="s">
        <v>277</v>
      </c>
      <c r="B14" s="5" t="n">
        <v>31300</v>
      </c>
      <c r="D14" s="6" t="n">
        <v>31100</v>
      </c>
      <c r="F14" s="5" t="n">
        <v>62100</v>
      </c>
    </row>
    <row r="15" spans="1:6">
      <c r="A15" s="4" t="s">
        <v>278</v>
      </c>
      <c r="B15" s="5" t="n">
        <v>80800</v>
      </c>
      <c r="F15" s="5" t="n">
        <v>82300</v>
      </c>
    </row>
    <row r="16" spans="1:6">
      <c r="A16" s="4" t="s">
        <v>117</v>
      </c>
      <c r="B16" s="5" t="n">
        <v>6753</v>
      </c>
      <c r="C16" s="6" t="n">
        <v>8604</v>
      </c>
    </row>
    <row r="17" spans="1:6">
      <c r="A17" s="4" t="s">
        <v>279</v>
      </c>
      <c r="B17" s="5" t="n">
        <v>2800</v>
      </c>
      <c r="F17" s="5" t="n">
        <v>4200</v>
      </c>
    </row>
    <row r="18" spans="1:6">
      <c r="A18" s="4" t="s">
        <v>280</v>
      </c>
      <c r="D18" s="5" t="n">
        <v>32900</v>
      </c>
    </row>
    <row r="19" spans="1:6">
      <c r="A19" s="4" t="s">
        <v>52</v>
      </c>
      <c r="B19" s="5" t="n">
        <v>35976</v>
      </c>
      <c r="D19" s="5" t="n">
        <v>35700</v>
      </c>
      <c r="F19" s="6" t="n">
        <v>71689</v>
      </c>
    </row>
    <row r="20" spans="1:6">
      <c r="A20" s="4" t="s">
        <v>281</v>
      </c>
      <c r="D20" s="6" t="n">
        <v>1800</v>
      </c>
    </row>
    <row r="21" spans="1:6">
      <c r="A21" s="4" t="s">
        <v>282</v>
      </c>
      <c r="B21" s="5" t="n">
        <v>4936</v>
      </c>
    </row>
    <row r="22" spans="1:6">
      <c r="A22" s="4" t="s">
        <v>120</v>
      </c>
      <c r="B22" s="5" t="n">
        <v>7448</v>
      </c>
    </row>
    <row r="23" spans="1:6">
      <c r="A23" s="4" t="s">
        <v>283</v>
      </c>
    </row>
    <row r="24" spans="1:6">
      <c r="A24" s="3" t="s">
        <v>43</v>
      </c>
    </row>
    <row r="25" spans="1:6">
      <c r="A25" s="4" t="s">
        <v>43</v>
      </c>
      <c r="E25" s="6" t="n">
        <v>11500</v>
      </c>
    </row>
    <row r="26" spans="1:6">
      <c r="A26" s="4" t="s">
        <v>280</v>
      </c>
      <c r="E26" s="5" t="n">
        <v>2200</v>
      </c>
    </row>
    <row r="27" spans="1:6">
      <c r="A27" s="4" t="s">
        <v>284</v>
      </c>
      <c r="E27" s="6" t="n">
        <v>4100</v>
      </c>
    </row>
    <row r="28" spans="1:6">
      <c r="A28" s="4" t="s">
        <v>120</v>
      </c>
      <c r="B28" s="5" t="n">
        <v>7400</v>
      </c>
    </row>
    <row r="29" spans="1:6">
      <c r="A29" s="4" t="s">
        <v>285</v>
      </c>
    </row>
    <row r="30" spans="1:6">
      <c r="A30" s="3" t="s">
        <v>43</v>
      </c>
    </row>
    <row r="31" spans="1:6">
      <c r="A31" s="4" t="s">
        <v>286</v>
      </c>
      <c r="B31" s="6" t="n">
        <v>1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35</v>
      </c>
      <c r="C1" s="2" t="s">
        <v>36</v>
      </c>
    </row>
    <row r="2" spans="1:3">
      <c r="A2" s="3" t="s">
        <v>48</v>
      </c>
    </row>
    <row r="3" spans="1:3">
      <c r="A3" s="4" t="s">
        <v>288</v>
      </c>
      <c r="B3" s="6" t="n">
        <v>9775</v>
      </c>
      <c r="C3" s="6" t="n">
        <v>11967</v>
      </c>
    </row>
    <row r="4" spans="1:3">
      <c r="A4" s="4" t="s">
        <v>289</v>
      </c>
      <c r="B4" s="5" t="n">
        <v>1156</v>
      </c>
      <c r="C4" s="5" t="n">
        <v>1208</v>
      </c>
    </row>
    <row r="5" spans="1:3">
      <c r="A5" s="4" t="s">
        <v>290</v>
      </c>
      <c r="B5" s="5" t="n">
        <v>2320</v>
      </c>
      <c r="C5" s="5" t="n">
        <v>5268</v>
      </c>
    </row>
    <row r="6" spans="1:3">
      <c r="A6" s="4" t="s">
        <v>291</v>
      </c>
      <c r="B6" s="5" t="n">
        <v>2041</v>
      </c>
      <c r="C6" s="5" t="n">
        <v>2034</v>
      </c>
    </row>
    <row r="7" spans="1:3">
      <c r="A7" s="4" t="s">
        <v>292</v>
      </c>
      <c r="B7" s="5" t="n">
        <v>10451</v>
      </c>
      <c r="C7" s="5" t="n">
        <v>9889</v>
      </c>
    </row>
    <row r="8" spans="1:3">
      <c r="A8" s="4" t="s">
        <v>48</v>
      </c>
      <c r="B8" s="6" t="n">
        <v>25743</v>
      </c>
      <c r="C8" s="6" t="n">
        <v>30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21"/>
  </cols>
  <sheetData>
    <row r="1" spans="1:3">
      <c r="A1" s="1" t="s">
        <v>293</v>
      </c>
      <c r="B1" s="2" t="s">
        <v>1</v>
      </c>
    </row>
    <row r="2" spans="1:3">
      <c r="B2" s="2" t="s">
        <v>294</v>
      </c>
      <c r="C2" s="2" t="s">
        <v>295</v>
      </c>
    </row>
    <row r="3" spans="1:3">
      <c r="A3" s="3" t="s">
        <v>161</v>
      </c>
    </row>
    <row r="4" spans="1:3">
      <c r="A4" s="4" t="s">
        <v>296</v>
      </c>
      <c r="B4" s="6" t="n">
        <v>5731</v>
      </c>
      <c r="C4" s="6" t="n">
        <v>3205</v>
      </c>
    </row>
    <row r="5" spans="1:3">
      <c r="A5" s="4" t="s">
        <v>297</v>
      </c>
      <c r="B5" s="5" t="n">
        <v>2083</v>
      </c>
      <c r="C5" s="5" t="n">
        <v>2915</v>
      </c>
    </row>
    <row r="6" spans="1:3">
      <c r="A6" s="4" t="s">
        <v>49</v>
      </c>
      <c r="B6" s="6" t="n">
        <v>7814</v>
      </c>
      <c r="C6" s="6" t="n">
        <v>6120</v>
      </c>
    </row>
    <row r="7" spans="1:3">
      <c r="A7" s="4" t="s">
        <v>298</v>
      </c>
      <c r="B7" s="5" t="n">
        <v>2</v>
      </c>
    </row>
    <row r="8" spans="1:3">
      <c r="A8" s="4" t="s">
        <v>299</v>
      </c>
      <c r="B8" s="6" t="n">
        <v>4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68</v>
      </c>
      <c r="C1" s="2" t="s">
        <v>1</v>
      </c>
    </row>
    <row r="2" spans="1:4">
      <c r="C2" s="2" t="s">
        <v>69</v>
      </c>
      <c r="D2" s="2" t="s">
        <v>70</v>
      </c>
    </row>
    <row r="3" spans="1:4">
      <c r="A3" s="3" t="s">
        <v>71</v>
      </c>
    </row>
    <row r="4" spans="1:4">
      <c r="A4" s="4" t="s">
        <v>72</v>
      </c>
      <c r="C4" s="6" t="n">
        <v>101857</v>
      </c>
      <c r="D4" s="6" t="n">
        <v>141890</v>
      </c>
    </row>
    <row r="5" spans="1:4">
      <c r="A5" s="3" t="s">
        <v>73</v>
      </c>
    </row>
    <row r="6" spans="1:4">
      <c r="A6" s="4" t="s">
        <v>74</v>
      </c>
      <c r="C6" s="5" t="n">
        <v>60638</v>
      </c>
      <c r="D6" s="5" t="n">
        <v>82704</v>
      </c>
    </row>
    <row r="7" spans="1:4">
      <c r="A7" s="4" t="s">
        <v>75</v>
      </c>
      <c r="C7" s="5" t="n">
        <v>15032</v>
      </c>
      <c r="D7" s="5" t="n">
        <v>14234</v>
      </c>
    </row>
    <row r="8" spans="1:4">
      <c r="A8" s="4" t="s">
        <v>76</v>
      </c>
      <c r="C8" s="5" t="n">
        <v>34217</v>
      </c>
      <c r="D8" s="5" t="n">
        <v>39148</v>
      </c>
    </row>
    <row r="9" spans="1:4">
      <c r="A9" s="4" t="s">
        <v>77</v>
      </c>
      <c r="C9" s="5" t="n">
        <v>6753</v>
      </c>
      <c r="D9" s="5" t="n">
        <v>8604</v>
      </c>
    </row>
    <row r="10" spans="1:4">
      <c r="A10" s="4" t="s">
        <v>78</v>
      </c>
      <c r="C10" s="5" t="n">
        <v>3198</v>
      </c>
      <c r="D10" s="5" t="n">
        <v>230</v>
      </c>
    </row>
    <row r="11" spans="1:4">
      <c r="A11" s="4" t="s">
        <v>79</v>
      </c>
      <c r="C11" s="5" t="n">
        <v>119838</v>
      </c>
      <c r="D11" s="5" t="n">
        <v>144920</v>
      </c>
    </row>
    <row r="12" spans="1:4">
      <c r="A12" s="4" t="s">
        <v>80</v>
      </c>
      <c r="C12" s="5" t="n">
        <v>-17981</v>
      </c>
      <c r="D12" s="5" t="n">
        <v>-3030</v>
      </c>
    </row>
    <row r="13" spans="1:4">
      <c r="A13" s="4" t="s">
        <v>81</v>
      </c>
      <c r="C13" s="5" t="n">
        <v>-2155</v>
      </c>
      <c r="D13" s="5" t="n">
        <v>-2232</v>
      </c>
    </row>
    <row r="14" spans="1:4">
      <c r="A14" s="4" t="s">
        <v>82</v>
      </c>
      <c r="C14" s="5" t="n">
        <v>-20136</v>
      </c>
      <c r="D14" s="5" t="n">
        <v>-5262</v>
      </c>
    </row>
    <row r="15" spans="1:4">
      <c r="A15" s="4" t="s">
        <v>83</v>
      </c>
      <c r="C15" s="5" t="n">
        <v>-9</v>
      </c>
      <c r="D15" s="5" t="n">
        <v>-13</v>
      </c>
    </row>
    <row r="16" spans="1:4">
      <c r="A16" s="4" t="s">
        <v>84</v>
      </c>
      <c r="C16" s="6" t="n">
        <v>-20145</v>
      </c>
      <c r="D16" s="6" t="n">
        <v>-5275</v>
      </c>
    </row>
    <row r="17" spans="1:4">
      <c r="A17" s="3" t="s">
        <v>85</v>
      </c>
    </row>
    <row r="18" spans="1:4">
      <c r="A18" s="4" t="s">
        <v>86</v>
      </c>
      <c r="B18" s="4" t="s">
        <v>87</v>
      </c>
      <c r="C18" s="8" t="n">
        <v>-1.51</v>
      </c>
      <c r="D18" s="8" t="n">
        <v>-0.41</v>
      </c>
    </row>
    <row r="19" spans="1:4">
      <c r="A19" s="4" t="s">
        <v>88</v>
      </c>
      <c r="B19" s="4" t="s">
        <v>87</v>
      </c>
      <c r="C19" s="8" t="n">
        <v>-1.51</v>
      </c>
      <c r="D19" s="8" t="n">
        <v>-0.41</v>
      </c>
    </row>
    <row r="20" spans="1:4">
      <c r="A20" s="3" t="s">
        <v>89</v>
      </c>
    </row>
    <row r="21" spans="1:4">
      <c r="A21" s="4" t="s">
        <v>90</v>
      </c>
      <c r="B21" s="4" t="s">
        <v>87</v>
      </c>
      <c r="C21" s="5" t="n">
        <v>13305805</v>
      </c>
      <c r="D21" s="5" t="n">
        <v>12979900</v>
      </c>
    </row>
    <row r="22" spans="1:4">
      <c r="A22" s="4" t="s">
        <v>91</v>
      </c>
      <c r="B22" s="4" t="s">
        <v>87</v>
      </c>
      <c r="C22" s="5" t="n">
        <v>13305805</v>
      </c>
      <c r="D22" s="5" t="n">
        <v>12979900</v>
      </c>
    </row>
    <row r="23" spans="1:4"/>
    <row r="24" spans="1:4">
      <c r="A24" s="4" t="s">
        <v>87</v>
      </c>
      <c r="B24" s="4" t="s">
        <v>92</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300</v>
      </c>
      <c r="B1" s="2" t="s">
        <v>223</v>
      </c>
    </row>
    <row r="2" spans="1:9">
      <c r="B2" s="2" t="s">
        <v>226</v>
      </c>
      <c r="C2" s="2" t="s">
        <v>227</v>
      </c>
      <c r="D2" s="2" t="s">
        <v>301</v>
      </c>
      <c r="E2" s="2" t="s">
        <v>35</v>
      </c>
      <c r="F2" s="2" t="s">
        <v>36</v>
      </c>
      <c r="G2" s="2" t="s">
        <v>302</v>
      </c>
      <c r="H2" s="2" t="s">
        <v>303</v>
      </c>
      <c r="I2" s="2" t="s">
        <v>304</v>
      </c>
    </row>
    <row r="3" spans="1:9">
      <c r="A3" s="3" t="s">
        <v>305</v>
      </c>
    </row>
    <row r="4" spans="1:9">
      <c r="A4" s="4" t="s">
        <v>51</v>
      </c>
      <c r="E4" s="6" t="n">
        <v>53646</v>
      </c>
      <c r="F4" s="6" t="n">
        <v>53464</v>
      </c>
    </row>
    <row r="5" spans="1:9">
      <c r="A5" s="4" t="s">
        <v>230</v>
      </c>
      <c r="E5" s="5" t="n">
        <v>0</v>
      </c>
    </row>
    <row r="6" spans="1:9">
      <c r="A6" s="4" t="s">
        <v>235</v>
      </c>
      <c r="B6" s="6" t="n">
        <v>28900</v>
      </c>
      <c r="C6" s="6" t="n">
        <v>41400</v>
      </c>
    </row>
    <row r="7" spans="1:9">
      <c r="A7" s="4" t="s">
        <v>251</v>
      </c>
    </row>
    <row r="8" spans="1:9">
      <c r="A8" s="3" t="s">
        <v>305</v>
      </c>
    </row>
    <row r="9" spans="1:9">
      <c r="A9" s="4" t="s">
        <v>306</v>
      </c>
      <c r="B9" s="5" t="n">
        <v>55000</v>
      </c>
      <c r="C9" s="5" t="n">
        <v>85000</v>
      </c>
      <c r="D9" s="6" t="n">
        <v>150000</v>
      </c>
      <c r="G9" s="6" t="n">
        <v>200000</v>
      </c>
    </row>
    <row r="10" spans="1:9">
      <c r="A10" s="4" t="s">
        <v>307</v>
      </c>
      <c r="H10" s="6" t="n">
        <v>25000</v>
      </c>
      <c r="I10" s="6" t="n">
        <v>25000</v>
      </c>
    </row>
    <row r="11" spans="1:9">
      <c r="A11" s="4" t="s">
        <v>250</v>
      </c>
      <c r="E11" s="5" t="n">
        <v>54678</v>
      </c>
      <c r="F11" s="5" t="n">
        <v>54678</v>
      </c>
    </row>
    <row r="12" spans="1:9">
      <c r="A12" s="4" t="s">
        <v>230</v>
      </c>
      <c r="F12" s="5" t="n">
        <v>0</v>
      </c>
    </row>
    <row r="13" spans="1:9">
      <c r="A13" s="4" t="s">
        <v>308</v>
      </c>
      <c r="B13" s="6" t="n">
        <v>800</v>
      </c>
      <c r="C13" s="6" t="n">
        <v>900</v>
      </c>
      <c r="D13" s="6" t="n">
        <v>500</v>
      </c>
    </row>
    <row r="14" spans="1:9">
      <c r="A14" s="4" t="s">
        <v>309</v>
      </c>
      <c r="E14" s="5" t="n">
        <v>1000</v>
      </c>
      <c r="F14" s="6" t="n">
        <v>1200</v>
      </c>
    </row>
    <row r="15" spans="1:9">
      <c r="A15" s="4" t="s">
        <v>249</v>
      </c>
    </row>
    <row r="16" spans="1:9">
      <c r="A16" s="3" t="s">
        <v>305</v>
      </c>
    </row>
    <row r="17" spans="1:9">
      <c r="A17" s="4" t="s">
        <v>250</v>
      </c>
      <c r="E17" s="6" t="n">
        <v>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0</v>
      </c>
      <c r="B1" s="2" t="s">
        <v>35</v>
      </c>
      <c r="C1" s="2" t="s">
        <v>36</v>
      </c>
    </row>
    <row r="2" spans="1:3">
      <c r="A2" s="3" t="s">
        <v>305</v>
      </c>
    </row>
    <row r="3" spans="1:3">
      <c r="A3" s="4" t="s">
        <v>311</v>
      </c>
      <c r="B3" s="4" t="s">
        <v>312</v>
      </c>
      <c r="C3" s="4" t="s">
        <v>312</v>
      </c>
    </row>
    <row r="4" spans="1:3">
      <c r="A4" s="4" t="s">
        <v>251</v>
      </c>
    </row>
    <row r="5" spans="1:3">
      <c r="A5" s="3" t="s">
        <v>305</v>
      </c>
    </row>
    <row r="6" spans="1:3">
      <c r="A6" s="4" t="s">
        <v>250</v>
      </c>
      <c r="B6" s="6" t="n">
        <v>54678</v>
      </c>
      <c r="C6" s="6" t="n">
        <v>546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313</v>
      </c>
      <c r="B1" s="2" t="s">
        <v>1</v>
      </c>
    </row>
    <row r="2" spans="1:5">
      <c r="B2" s="2" t="s">
        <v>35</v>
      </c>
      <c r="C2" s="2" t="s">
        <v>314</v>
      </c>
      <c r="D2" s="2" t="s">
        <v>267</v>
      </c>
      <c r="E2" s="2" t="s">
        <v>36</v>
      </c>
    </row>
    <row r="3" spans="1:5">
      <c r="A3" s="3" t="s">
        <v>305</v>
      </c>
    </row>
    <row r="4" spans="1:5">
      <c r="A4" s="4" t="s">
        <v>231</v>
      </c>
      <c r="B4" s="6" t="n">
        <v>10000</v>
      </c>
    </row>
    <row r="5" spans="1:5">
      <c r="A5" s="4" t="s">
        <v>232</v>
      </c>
      <c r="B5" s="5" t="n">
        <v>20000</v>
      </c>
    </row>
    <row r="6" spans="1:5">
      <c r="A6" s="3" t="s">
        <v>315</v>
      </c>
    </row>
    <row r="7" spans="1:5">
      <c r="A7" s="4" t="s">
        <v>52</v>
      </c>
      <c r="B7" s="6" t="n">
        <v>35976</v>
      </c>
      <c r="D7" s="6" t="n">
        <v>35700</v>
      </c>
      <c r="E7" s="6" t="n">
        <v>71689</v>
      </c>
    </row>
    <row r="8" spans="1:5">
      <c r="A8" s="4" t="s">
        <v>316</v>
      </c>
    </row>
    <row r="9" spans="1:5">
      <c r="A9" s="3" t="s">
        <v>305</v>
      </c>
    </row>
    <row r="10" spans="1:5">
      <c r="A10" s="4" t="s">
        <v>317</v>
      </c>
      <c r="B10" s="4" t="s">
        <v>318</v>
      </c>
    </row>
    <row r="11" spans="1:5">
      <c r="A11" s="4" t="s">
        <v>319</v>
      </c>
    </row>
    <row r="12" spans="1:5">
      <c r="A12" s="3" t="s">
        <v>305</v>
      </c>
    </row>
    <row r="13" spans="1:5">
      <c r="A13" s="4" t="s">
        <v>317</v>
      </c>
      <c r="B13" s="4" t="s">
        <v>320</v>
      </c>
    </row>
    <row r="14" spans="1:5">
      <c r="A14" s="4" t="s">
        <v>251</v>
      </c>
    </row>
    <row r="15" spans="1:5">
      <c r="A15" s="3" t="s">
        <v>305</v>
      </c>
    </row>
    <row r="16" spans="1:5">
      <c r="A16" s="4" t="s">
        <v>250</v>
      </c>
      <c r="B16" s="6" t="n">
        <v>54678</v>
      </c>
      <c r="E16" s="5" t="n">
        <v>54678</v>
      </c>
    </row>
    <row r="17" spans="1:5">
      <c r="A17" s="4" t="s">
        <v>321</v>
      </c>
      <c r="B17" s="4" t="s">
        <v>322</v>
      </c>
    </row>
    <row r="18" spans="1:5">
      <c r="A18" s="4" t="s">
        <v>323</v>
      </c>
    </row>
    <row r="19" spans="1:5">
      <c r="A19" s="3" t="s">
        <v>305</v>
      </c>
    </row>
    <row r="20" spans="1:5">
      <c r="A20" s="4" t="s">
        <v>317</v>
      </c>
      <c r="B20" s="4" t="s">
        <v>324</v>
      </c>
      <c r="C20" s="4" t="s">
        <v>325</v>
      </c>
    </row>
    <row r="21" spans="1:5">
      <c r="A21" s="4" t="s">
        <v>250</v>
      </c>
      <c r="B21" s="6" t="n">
        <v>0</v>
      </c>
      <c r="E21" s="5" t="n">
        <v>0</v>
      </c>
    </row>
    <row r="22" spans="1:5">
      <c r="A22" s="4" t="s">
        <v>326</v>
      </c>
    </row>
    <row r="23" spans="1:5">
      <c r="A23" s="3" t="s">
        <v>305</v>
      </c>
    </row>
    <row r="24" spans="1:5">
      <c r="A24" s="4" t="s">
        <v>317</v>
      </c>
      <c r="B24" s="4" t="s">
        <v>327</v>
      </c>
      <c r="C24" s="4" t="s">
        <v>328</v>
      </c>
    </row>
    <row r="25" spans="1:5">
      <c r="A25" s="4" t="s">
        <v>250</v>
      </c>
      <c r="B25" s="6" t="n">
        <v>54700</v>
      </c>
      <c r="E25" s="6" t="n">
        <v>54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329</v>
      </c>
      <c r="B1" s="2" t="s">
        <v>1</v>
      </c>
    </row>
    <row r="2" spans="1:3">
      <c r="B2" s="2" t="s">
        <v>330</v>
      </c>
      <c r="C2" s="2" t="s">
        <v>331</v>
      </c>
    </row>
    <row r="3" spans="1:3">
      <c r="A3" s="3" t="s">
        <v>332</v>
      </c>
    </row>
    <row r="4" spans="1:3">
      <c r="A4" s="4" t="s">
        <v>333</v>
      </c>
      <c r="B4" s="9" t="n">
        <v>2.1</v>
      </c>
    </row>
    <row r="5" spans="1:3">
      <c r="A5" s="4" t="s">
        <v>334</v>
      </c>
    </row>
    <row r="6" spans="1:3">
      <c r="A6" s="3" t="s">
        <v>332</v>
      </c>
    </row>
    <row r="7" spans="1:3">
      <c r="A7" s="4" t="s">
        <v>335</v>
      </c>
      <c r="B7" s="5" t="n">
        <v>2</v>
      </c>
    </row>
    <row r="8" spans="1:3">
      <c r="A8" s="4" t="s">
        <v>336</v>
      </c>
    </row>
    <row r="9" spans="1:3">
      <c r="A9" s="3" t="s">
        <v>332</v>
      </c>
    </row>
    <row r="10" spans="1:3">
      <c r="A10" s="4" t="s">
        <v>337</v>
      </c>
      <c r="C10"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35</v>
      </c>
      <c r="C2" s="2" t="s">
        <v>114</v>
      </c>
    </row>
    <row r="3" spans="1:3">
      <c r="A3" s="3" t="s">
        <v>339</v>
      </c>
    </row>
    <row r="4" spans="1:3">
      <c r="A4" s="4" t="s">
        <v>340</v>
      </c>
      <c r="B4" s="6" t="n">
        <v>2240</v>
      </c>
      <c r="C4" s="6" t="n">
        <v>2835</v>
      </c>
    </row>
    <row r="5" spans="1:3">
      <c r="A5" s="4" t="s">
        <v>341</v>
      </c>
    </row>
    <row r="6" spans="1:3">
      <c r="A6" s="3" t="s">
        <v>339</v>
      </c>
    </row>
    <row r="7" spans="1:3">
      <c r="A7" s="4" t="s">
        <v>340</v>
      </c>
      <c r="B7" s="5" t="n">
        <v>2210</v>
      </c>
      <c r="C7" s="5" t="n">
        <v>2683</v>
      </c>
    </row>
    <row r="8" spans="1:3">
      <c r="A8" s="4" t="s">
        <v>342</v>
      </c>
    </row>
    <row r="9" spans="1:3">
      <c r="A9" s="3" t="s">
        <v>339</v>
      </c>
    </row>
    <row r="10" spans="1:3">
      <c r="A10" s="4" t="s">
        <v>340</v>
      </c>
      <c r="B10" s="6" t="n">
        <v>30</v>
      </c>
      <c r="C10" s="6" t="n">
        <v>1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20"/>
  </cols>
  <sheetData>
    <row r="1" spans="1:6">
      <c r="A1" s="1" t="s">
        <v>343</v>
      </c>
      <c r="C1" s="2" t="s">
        <v>344</v>
      </c>
      <c r="D1" s="2" t="s">
        <v>69</v>
      </c>
      <c r="E1" s="2" t="s">
        <v>70</v>
      </c>
      <c r="F1" s="2" t="s">
        <v>345</v>
      </c>
    </row>
    <row r="2" spans="1:6">
      <c r="A2" s="3" t="s">
        <v>346</v>
      </c>
    </row>
    <row r="3" spans="1:6">
      <c r="A3" s="4" t="s">
        <v>347</v>
      </c>
      <c r="C3" s="5" t="n">
        <v>15</v>
      </c>
    </row>
    <row r="4" spans="1:6">
      <c r="A4" s="3" t="s">
        <v>348</v>
      </c>
    </row>
    <row r="5" spans="1:6">
      <c r="A5" s="4" t="s">
        <v>349</v>
      </c>
      <c r="D5" s="6" t="n">
        <v>-20145</v>
      </c>
      <c r="E5" s="6" t="n">
        <v>-5275</v>
      </c>
    </row>
    <row r="6" spans="1:6">
      <c r="A6" s="3" t="s">
        <v>350</v>
      </c>
    </row>
    <row r="7" spans="1:6">
      <c r="A7" s="4" t="s">
        <v>351</v>
      </c>
      <c r="B7" s="4" t="s">
        <v>87</v>
      </c>
      <c r="D7" s="5" t="n">
        <v>13305805</v>
      </c>
      <c r="E7" s="5" t="n">
        <v>12979900</v>
      </c>
    </row>
    <row r="8" spans="1:6">
      <c r="A8" s="4" t="s">
        <v>352</v>
      </c>
      <c r="B8" s="4" t="s">
        <v>87</v>
      </c>
      <c r="D8" s="5" t="n">
        <v>13305805</v>
      </c>
      <c r="E8" s="5" t="n">
        <v>12979900</v>
      </c>
    </row>
    <row r="9" spans="1:6">
      <c r="A9" s="4" t="s">
        <v>353</v>
      </c>
      <c r="B9" s="4" t="s">
        <v>87</v>
      </c>
      <c r="D9" s="8" t="n">
        <v>-1.51</v>
      </c>
      <c r="E9" s="8" t="n">
        <v>-0.41</v>
      </c>
    </row>
    <row r="10" spans="1:6">
      <c r="A10" s="4" t="s">
        <v>354</v>
      </c>
      <c r="B10" s="4" t="s">
        <v>87</v>
      </c>
      <c r="D10" s="8" t="n">
        <v>-1.51</v>
      </c>
      <c r="E10" s="8" t="n">
        <v>-0.41</v>
      </c>
    </row>
    <row r="11" spans="1:6">
      <c r="A11" s="4" t="s">
        <v>30</v>
      </c>
    </row>
    <row r="12" spans="1:6">
      <c r="A12" s="3" t="s">
        <v>346</v>
      </c>
    </row>
    <row r="13" spans="1:6">
      <c r="A13" s="4" t="s">
        <v>67</v>
      </c>
      <c r="D13" s="5" t="n">
        <v>9727283</v>
      </c>
      <c r="F13" s="5" t="n">
        <v>7799093</v>
      </c>
    </row>
    <row r="14" spans="1:6">
      <c r="A14" s="3" t="s">
        <v>348</v>
      </c>
    </row>
    <row r="15" spans="1:6">
      <c r="A15" s="4" t="s">
        <v>349</v>
      </c>
      <c r="D15" s="6" t="n">
        <v>-13363</v>
      </c>
      <c r="E15" s="6" t="n">
        <v>-2313</v>
      </c>
    </row>
    <row r="16" spans="1:6">
      <c r="A16" s="4" t="s">
        <v>355</v>
      </c>
      <c r="D16" s="6" t="n">
        <v>-13363</v>
      </c>
      <c r="E16" s="6" t="n">
        <v>-2313</v>
      </c>
    </row>
    <row r="17" spans="1:6">
      <c r="A17" s="3" t="s">
        <v>350</v>
      </c>
    </row>
    <row r="18" spans="1:6">
      <c r="A18" s="4" t="s">
        <v>351</v>
      </c>
      <c r="D18" s="5" t="n">
        <v>8826116</v>
      </c>
      <c r="E18" s="5" t="n">
        <v>5691984</v>
      </c>
    </row>
    <row r="19" spans="1:6">
      <c r="A19" s="4" t="s">
        <v>352</v>
      </c>
      <c r="D19" s="5" t="n">
        <v>8826116</v>
      </c>
      <c r="E19" s="5" t="n">
        <v>5691984</v>
      </c>
    </row>
    <row r="20" spans="1:6">
      <c r="A20" s="4" t="s">
        <v>353</v>
      </c>
      <c r="D20" s="8" t="n">
        <v>-1.51</v>
      </c>
      <c r="E20" s="8" t="n">
        <v>-0.41</v>
      </c>
    </row>
    <row r="21" spans="1:6">
      <c r="A21" s="4" t="s">
        <v>354</v>
      </c>
      <c r="D21" s="8" t="n">
        <v>-1.51</v>
      </c>
      <c r="E21" s="8" t="n">
        <v>-0.41</v>
      </c>
    </row>
    <row r="22" spans="1:6">
      <c r="A22" s="4" t="s">
        <v>32</v>
      </c>
    </row>
    <row r="23" spans="1:6">
      <c r="A23" s="3" t="s">
        <v>346</v>
      </c>
    </row>
    <row r="24" spans="1:6">
      <c r="A24" s="4" t="s">
        <v>67</v>
      </c>
      <c r="D24" s="5" t="n">
        <v>3654248</v>
      </c>
      <c r="F24" s="5" t="n">
        <v>5464196</v>
      </c>
    </row>
    <row r="25" spans="1:6">
      <c r="A25" s="3" t="s">
        <v>348</v>
      </c>
    </row>
    <row r="26" spans="1:6">
      <c r="A26" s="4" t="s">
        <v>349</v>
      </c>
      <c r="D26" s="6" t="n">
        <v>-6782</v>
      </c>
      <c r="E26" s="6" t="n">
        <v>-2962</v>
      </c>
    </row>
    <row r="27" spans="1:6">
      <c r="A27" s="4" t="s">
        <v>355</v>
      </c>
      <c r="D27" s="6" t="n">
        <v>-6782</v>
      </c>
      <c r="E27" s="6" t="n">
        <v>-2962</v>
      </c>
    </row>
    <row r="28" spans="1:6">
      <c r="A28" s="3" t="s">
        <v>350</v>
      </c>
    </row>
    <row r="29" spans="1:6">
      <c r="A29" s="4" t="s">
        <v>351</v>
      </c>
      <c r="D29" s="5" t="n">
        <v>4479689</v>
      </c>
      <c r="E29" s="5" t="n">
        <v>7287916</v>
      </c>
    </row>
    <row r="30" spans="1:6">
      <c r="A30" s="4" t="s">
        <v>352</v>
      </c>
      <c r="D30" s="5" t="n">
        <v>4479689</v>
      </c>
      <c r="E30" s="5" t="n">
        <v>7287916</v>
      </c>
    </row>
    <row r="31" spans="1:6">
      <c r="A31" s="4" t="s">
        <v>353</v>
      </c>
      <c r="D31" s="8" t="n">
        <v>-1.51</v>
      </c>
      <c r="E31" s="8" t="n">
        <v>-0.41</v>
      </c>
    </row>
    <row r="32" spans="1:6">
      <c r="A32" s="4" t="s">
        <v>354</v>
      </c>
      <c r="D32" s="8" t="n">
        <v>-1.51</v>
      </c>
      <c r="E32" s="8" t="n">
        <v>-0.41</v>
      </c>
    </row>
    <row r="33" spans="1:6">
      <c r="A33" s="4" t="s">
        <v>33</v>
      </c>
    </row>
    <row r="34" spans="1:6">
      <c r="A34" s="3" t="s">
        <v>346</v>
      </c>
    </row>
    <row r="35" spans="1:6">
      <c r="A35" s="4" t="s">
        <v>67</v>
      </c>
      <c r="D35" s="5" t="n">
        <v>0</v>
      </c>
      <c r="F35" s="5" t="n">
        <v>0</v>
      </c>
    </row>
    <row r="36" spans="1:6"/>
    <row r="37" spans="1:6">
      <c r="A37" s="4" t="s">
        <v>87</v>
      </c>
      <c r="B37" s="4" t="s">
        <v>92</v>
      </c>
    </row>
  </sheetData>
  <mergeCells count="3">
    <mergeCell ref="A1:B1"/>
    <mergeCell ref="A36:E36"/>
    <mergeCell ref="B37:E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35</v>
      </c>
      <c r="C2" s="2" t="s">
        <v>114</v>
      </c>
    </row>
    <row r="3" spans="1:3">
      <c r="A3" s="4" t="s">
        <v>30</v>
      </c>
    </row>
    <row r="4" spans="1:3">
      <c r="A4" s="3" t="s">
        <v>357</v>
      </c>
    </row>
    <row r="5" spans="1:3">
      <c r="A5" s="4" t="s">
        <v>358</v>
      </c>
      <c r="B5" s="5" t="n">
        <v>1705519</v>
      </c>
      <c r="C5" s="5" t="n">
        <v>809112</v>
      </c>
    </row>
    <row r="6" spans="1:3">
      <c r="A6" s="4" t="s">
        <v>359</v>
      </c>
    </row>
    <row r="7" spans="1:3">
      <c r="A7" s="3" t="s">
        <v>357</v>
      </c>
    </row>
    <row r="8" spans="1:3">
      <c r="A8" s="4" t="s">
        <v>358</v>
      </c>
      <c r="B8" s="5" t="n">
        <v>22529</v>
      </c>
      <c r="C8" s="5" t="n">
        <v>100902</v>
      </c>
    </row>
    <row r="9" spans="1:3">
      <c r="A9" s="4" t="s">
        <v>360</v>
      </c>
    </row>
    <row r="10" spans="1:3">
      <c r="A10" s="3" t="s">
        <v>357</v>
      </c>
    </row>
    <row r="11" spans="1:3">
      <c r="A11" s="4" t="s">
        <v>358</v>
      </c>
      <c r="B11" s="5" t="n">
        <v>1682990</v>
      </c>
      <c r="C11" s="5" t="n">
        <v>708210</v>
      </c>
    </row>
    <row r="12" spans="1:3">
      <c r="A12" s="4" t="s">
        <v>32</v>
      </c>
    </row>
    <row r="13" spans="1:3">
      <c r="A13" s="3" t="s">
        <v>357</v>
      </c>
    </row>
    <row r="14" spans="1:3">
      <c r="A14" s="4" t="s">
        <v>358</v>
      </c>
      <c r="B14" s="5" t="n">
        <v>184350</v>
      </c>
      <c r="C14" s="5" t="n">
        <v>349867</v>
      </c>
    </row>
    <row r="15" spans="1:3">
      <c r="A15" s="4" t="s">
        <v>361</v>
      </c>
    </row>
    <row r="16" spans="1:3">
      <c r="A16" s="3" t="s">
        <v>357</v>
      </c>
    </row>
    <row r="17" spans="1:3">
      <c r="A17" s="4" t="s">
        <v>358</v>
      </c>
      <c r="B17" s="5" t="n">
        <v>184350</v>
      </c>
      <c r="C17" s="5" t="n">
        <v>349036</v>
      </c>
    </row>
    <row r="18" spans="1:3">
      <c r="A18" s="4" t="s">
        <v>362</v>
      </c>
    </row>
    <row r="19" spans="1:3">
      <c r="A19" s="3" t="s">
        <v>357</v>
      </c>
    </row>
    <row r="20" spans="1:3">
      <c r="A20" s="4" t="s">
        <v>358</v>
      </c>
      <c r="C20" s="5" t="n">
        <v>8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63</v>
      </c>
      <c r="B1" s="2" t="s">
        <v>1</v>
      </c>
    </row>
    <row r="2" spans="1:4">
      <c r="B2" s="2" t="s">
        <v>35</v>
      </c>
      <c r="C2" s="2" t="s">
        <v>114</v>
      </c>
      <c r="D2" s="2" t="s">
        <v>36</v>
      </c>
    </row>
    <row r="3" spans="1:4">
      <c r="A3" s="3" t="s">
        <v>364</v>
      </c>
    </row>
    <row r="4" spans="1:4">
      <c r="A4" s="4" t="s">
        <v>365</v>
      </c>
      <c r="B4" s="6" t="n">
        <v>0</v>
      </c>
      <c r="C4" s="6" t="n">
        <v>0</v>
      </c>
    </row>
    <row r="5" spans="1:4">
      <c r="A5" s="4" t="s">
        <v>366</v>
      </c>
    </row>
    <row r="6" spans="1:4">
      <c r="A6" s="3" t="s">
        <v>364</v>
      </c>
    </row>
    <row r="7" spans="1:4">
      <c r="A7" s="4" t="s">
        <v>367</v>
      </c>
      <c r="B7" s="5" t="n">
        <v>0</v>
      </c>
      <c r="D7" s="6" t="n">
        <v>0</v>
      </c>
    </row>
    <row r="8" spans="1:4">
      <c r="A8" s="4" t="s">
        <v>368</v>
      </c>
      <c r="B8" s="5" t="n">
        <v>0</v>
      </c>
      <c r="D8" s="5" t="n">
        <v>0</v>
      </c>
    </row>
    <row r="9" spans="1:4">
      <c r="A9" s="4" t="s">
        <v>369</v>
      </c>
    </row>
    <row r="10" spans="1:4">
      <c r="A10" s="3" t="s">
        <v>364</v>
      </c>
    </row>
    <row r="11" spans="1:4">
      <c r="A11" s="4" t="s">
        <v>367</v>
      </c>
      <c r="B11" s="5" t="n">
        <v>0</v>
      </c>
      <c r="D11" s="5" t="n">
        <v>0</v>
      </c>
    </row>
    <row r="12" spans="1:4">
      <c r="A12" s="4" t="s">
        <v>368</v>
      </c>
      <c r="B12" s="5" t="n">
        <v>0</v>
      </c>
      <c r="D12" s="5" t="n">
        <v>0</v>
      </c>
    </row>
    <row r="13" spans="1:4">
      <c r="A13" s="4" t="s">
        <v>370</v>
      </c>
    </row>
    <row r="14" spans="1:4">
      <c r="A14" s="3" t="s">
        <v>364</v>
      </c>
    </row>
    <row r="15" spans="1:4">
      <c r="A15" s="4" t="s">
        <v>367</v>
      </c>
      <c r="B15" s="5" t="n">
        <v>20157</v>
      </c>
      <c r="D15" s="5" t="n">
        <v>36846</v>
      </c>
    </row>
    <row r="16" spans="1:4">
      <c r="A16" s="4" t="s">
        <v>371</v>
      </c>
    </row>
    <row r="17" spans="1:4">
      <c r="A17" s="3" t="s">
        <v>364</v>
      </c>
    </row>
    <row r="18" spans="1:4">
      <c r="A18" s="4" t="s">
        <v>367</v>
      </c>
      <c r="B18" s="5" t="n">
        <v>20157</v>
      </c>
      <c r="D18" s="5" t="n">
        <v>36846</v>
      </c>
    </row>
    <row r="19" spans="1:4">
      <c r="A19" s="4" t="s">
        <v>372</v>
      </c>
    </row>
    <row r="20" spans="1:4">
      <c r="A20" s="3" t="s">
        <v>364</v>
      </c>
    </row>
    <row r="21" spans="1:4">
      <c r="A21" s="4" t="s">
        <v>367</v>
      </c>
      <c r="B21" s="5" t="n">
        <v>20157</v>
      </c>
      <c r="D21" s="5" t="n">
        <v>36846</v>
      </c>
    </row>
    <row r="22" spans="1:4">
      <c r="A22" s="4" t="s">
        <v>373</v>
      </c>
    </row>
    <row r="23" spans="1:4">
      <c r="A23" s="3" t="s">
        <v>364</v>
      </c>
    </row>
    <row r="24" spans="1:4">
      <c r="A24" s="4" t="s">
        <v>367</v>
      </c>
      <c r="B24" s="6" t="n">
        <v>20157</v>
      </c>
      <c r="D24" s="6" t="n">
        <v>368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74</v>
      </c>
      <c r="B1" s="2" t="s">
        <v>1</v>
      </c>
      <c r="C1" s="2" t="s">
        <v>375</v>
      </c>
    </row>
    <row r="2" spans="1:4">
      <c r="B2" s="2" t="s">
        <v>35</v>
      </c>
      <c r="C2" s="2" t="s">
        <v>376</v>
      </c>
      <c r="D2" s="2" t="s">
        <v>377</v>
      </c>
    </row>
    <row r="3" spans="1:4">
      <c r="A3" s="3" t="s">
        <v>378</v>
      </c>
    </row>
    <row r="4" spans="1:4">
      <c r="A4" s="4" t="s">
        <v>120</v>
      </c>
      <c r="B4" s="6" t="n">
        <v>7448</v>
      </c>
    </row>
    <row r="5" spans="1:4">
      <c r="A5" s="3" t="s">
        <v>379</v>
      </c>
    </row>
    <row r="6" spans="1:4">
      <c r="A6" s="4" t="s">
        <v>380</v>
      </c>
      <c r="B6" s="5" t="n">
        <v>704</v>
      </c>
      <c r="D6" s="6" t="n">
        <v>600</v>
      </c>
    </row>
    <row r="7" spans="1:4">
      <c r="A7" s="4" t="s">
        <v>381</v>
      </c>
      <c r="B7" s="5" t="n">
        <v>-33</v>
      </c>
    </row>
    <row r="8" spans="1:4">
      <c r="A8" s="4" t="s">
        <v>382</v>
      </c>
      <c r="B8" s="5" t="n">
        <v>671</v>
      </c>
    </row>
    <row r="9" spans="1:4">
      <c r="A9" s="4" t="s">
        <v>283</v>
      </c>
    </row>
    <row r="10" spans="1:4">
      <c r="A10" s="3" t="s">
        <v>378</v>
      </c>
    </row>
    <row r="11" spans="1:4">
      <c r="A11" s="4" t="s">
        <v>120</v>
      </c>
      <c r="B11" s="5" t="n">
        <v>7400</v>
      </c>
    </row>
    <row r="12" spans="1:4">
      <c r="A12" s="4" t="s">
        <v>383</v>
      </c>
    </row>
    <row r="13" spans="1:4">
      <c r="A13" s="3" t="s">
        <v>379</v>
      </c>
    </row>
    <row r="14" spans="1:4">
      <c r="A14" s="4" t="s">
        <v>381</v>
      </c>
      <c r="C14" s="6" t="n">
        <v>-1300</v>
      </c>
    </row>
    <row r="15" spans="1:4">
      <c r="A15" s="4" t="s">
        <v>384</v>
      </c>
    </row>
    <row r="16" spans="1:4">
      <c r="A16" s="3" t="s">
        <v>379</v>
      </c>
    </row>
    <row r="17" spans="1:4">
      <c r="A17" s="4" t="s">
        <v>380</v>
      </c>
      <c r="B17" s="5" t="n">
        <v>600</v>
      </c>
      <c r="D17" s="5" t="n">
        <v>200</v>
      </c>
    </row>
    <row r="18" spans="1:4">
      <c r="A18" s="4" t="s">
        <v>382</v>
      </c>
      <c r="B18" s="5" t="n">
        <v>600</v>
      </c>
    </row>
    <row r="19" spans="1:4">
      <c r="A19" s="4" t="s">
        <v>385</v>
      </c>
    </row>
    <row r="20" spans="1:4">
      <c r="A20" s="3" t="s">
        <v>379</v>
      </c>
    </row>
    <row r="21" spans="1:4">
      <c r="A21" s="4" t="s">
        <v>380</v>
      </c>
      <c r="B21" s="5" t="n">
        <v>104</v>
      </c>
      <c r="D21" s="6" t="n">
        <v>400</v>
      </c>
    </row>
    <row r="22" spans="1:4">
      <c r="A22" s="4" t="s">
        <v>381</v>
      </c>
      <c r="B22" s="5" t="n">
        <v>-33</v>
      </c>
    </row>
    <row r="23" spans="1:4">
      <c r="A23" s="4" t="s">
        <v>382</v>
      </c>
      <c r="B23" s="6" t="n">
        <v>7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 customWidth="1" max="6" min="6" width="4"/>
    <col customWidth="1" max="7" min="7" width="27"/>
    <col customWidth="1" max="8" min="8" width="20"/>
    <col customWidth="1" max="9" min="9" width="10"/>
    <col customWidth="1" max="10" min="10" width="9"/>
    <col customWidth="1" max="11" min="11" width="10"/>
  </cols>
  <sheetData>
    <row r="1" spans="1:11">
      <c r="A1" s="1" t="s">
        <v>93</v>
      </c>
      <c r="C1" s="2" t="s">
        <v>94</v>
      </c>
      <c r="E1" s="2" t="s">
        <v>95</v>
      </c>
      <c r="G1" s="2" t="s">
        <v>96</v>
      </c>
      <c r="H1" s="2" t="s">
        <v>97</v>
      </c>
      <c r="I1" s="2" t="s">
        <v>30</v>
      </c>
      <c r="J1" s="2" t="s">
        <v>32</v>
      </c>
      <c r="K1" s="2" t="s">
        <v>98</v>
      </c>
    </row>
    <row r="2" spans="1:11">
      <c r="A2" s="4" t="s">
        <v>99</v>
      </c>
      <c r="H2" s="6" t="n">
        <v>340</v>
      </c>
      <c r="K2" s="6" t="n">
        <v>340</v>
      </c>
    </row>
    <row r="3" spans="1:11">
      <c r="A3" s="4" t="s">
        <v>100</v>
      </c>
      <c r="C3" s="6" t="n">
        <v>1</v>
      </c>
      <c r="D3" s="4" t="s">
        <v>87</v>
      </c>
      <c r="E3" s="6" t="n">
        <v>1</v>
      </c>
      <c r="F3" s="4" t="s">
        <v>87</v>
      </c>
      <c r="G3" s="6" t="n">
        <v>590538</v>
      </c>
      <c r="H3" s="5" t="n">
        <v>-471238</v>
      </c>
      <c r="K3" s="5" t="n">
        <v>119302</v>
      </c>
    </row>
    <row r="4" spans="1:11">
      <c r="A4" s="4" t="s">
        <v>101</v>
      </c>
      <c r="B4" s="4" t="s">
        <v>87</v>
      </c>
      <c r="C4" s="5" t="n">
        <v>5240073</v>
      </c>
      <c r="E4" s="5" t="n">
        <v>7714036</v>
      </c>
    </row>
    <row r="5" spans="1:11">
      <c r="A5" s="4" t="s">
        <v>102</v>
      </c>
      <c r="B5" s="4" t="s">
        <v>87</v>
      </c>
      <c r="C5" s="6" t="n">
        <v>0</v>
      </c>
      <c r="E5" s="6" t="n">
        <v>0</v>
      </c>
    </row>
    <row r="6" spans="1:11">
      <c r="A6" s="4" t="s">
        <v>103</v>
      </c>
      <c r="B6" s="4" t="s">
        <v>87</v>
      </c>
      <c r="C6" s="5" t="n">
        <v>1104091</v>
      </c>
      <c r="E6" s="5" t="n">
        <v>-1104091</v>
      </c>
    </row>
    <row r="7" spans="1:11">
      <c r="A7" s="4" t="s">
        <v>104</v>
      </c>
      <c r="C7" s="6" t="n">
        <v>0</v>
      </c>
      <c r="D7" s="4" t="s">
        <v>87</v>
      </c>
      <c r="E7" s="6" t="n">
        <v>0</v>
      </c>
      <c r="F7" s="4" t="s">
        <v>87</v>
      </c>
      <c r="G7" s="5" t="n">
        <v>103</v>
      </c>
      <c r="K7" s="5" t="n">
        <v>103</v>
      </c>
    </row>
    <row r="8" spans="1:11">
      <c r="A8" s="4" t="s">
        <v>105</v>
      </c>
      <c r="B8" s="4" t="s">
        <v>87</v>
      </c>
      <c r="C8" s="5" t="n">
        <v>23911</v>
      </c>
      <c r="E8" s="5" t="n">
        <v>27444</v>
      </c>
    </row>
    <row r="9" spans="1:11">
      <c r="A9" s="4" t="s">
        <v>106</v>
      </c>
      <c r="G9" s="5" t="n">
        <v>2974</v>
      </c>
      <c r="K9" s="5" t="n">
        <v>2974</v>
      </c>
    </row>
    <row r="10" spans="1:11">
      <c r="A10" s="4" t="s">
        <v>84</v>
      </c>
      <c r="H10" s="5" t="n">
        <v>-5275</v>
      </c>
      <c r="I10" s="6" t="n">
        <v>-2313</v>
      </c>
      <c r="J10" s="6" t="n">
        <v>-2962</v>
      </c>
      <c r="K10" s="5" t="n">
        <v>-5275</v>
      </c>
    </row>
    <row r="11" spans="1:11">
      <c r="A11" s="4" t="s">
        <v>107</v>
      </c>
      <c r="C11" s="6" t="n">
        <v>1</v>
      </c>
      <c r="D11" s="4" t="s">
        <v>87</v>
      </c>
      <c r="E11" s="6" t="n">
        <v>1</v>
      </c>
      <c r="F11" s="4" t="s">
        <v>87</v>
      </c>
      <c r="G11" s="5" t="n">
        <v>593615</v>
      </c>
      <c r="H11" s="5" t="n">
        <v>-476173</v>
      </c>
      <c r="K11" s="5" t="n">
        <v>117444</v>
      </c>
    </row>
    <row r="12" spans="1:11">
      <c r="A12" s="4" t="s">
        <v>108</v>
      </c>
      <c r="B12" s="4" t="s">
        <v>87</v>
      </c>
      <c r="C12" s="5" t="n">
        <v>6368075</v>
      </c>
      <c r="E12" s="5" t="n">
        <v>6637389</v>
      </c>
    </row>
    <row r="13" spans="1:11">
      <c r="A13" s="4" t="s">
        <v>109</v>
      </c>
      <c r="C13" s="6" t="n">
        <v>1</v>
      </c>
      <c r="D13" s="4" t="s">
        <v>87</v>
      </c>
      <c r="E13" s="6" t="n">
        <v>1</v>
      </c>
      <c r="F13" s="4" t="s">
        <v>87</v>
      </c>
      <c r="G13" s="5" t="n">
        <v>599976</v>
      </c>
      <c r="H13" s="5" t="n">
        <v>-531979</v>
      </c>
      <c r="K13" s="5" t="n">
        <v>67999</v>
      </c>
    </row>
    <row r="14" spans="1:11">
      <c r="A14" s="4" t="s">
        <v>110</v>
      </c>
      <c r="B14" s="4" t="s">
        <v>87</v>
      </c>
      <c r="C14" s="5" t="n">
        <v>7799093</v>
      </c>
      <c r="E14" s="5" t="n">
        <v>5464196</v>
      </c>
    </row>
    <row r="15" spans="1:11">
      <c r="A15" s="4" t="s">
        <v>102</v>
      </c>
      <c r="B15" s="4" t="s">
        <v>87</v>
      </c>
      <c r="C15" s="6" t="n">
        <v>0</v>
      </c>
      <c r="E15" s="6" t="n">
        <v>0</v>
      </c>
    </row>
    <row r="16" spans="1:11">
      <c r="A16" s="4" t="s">
        <v>103</v>
      </c>
      <c r="B16" s="4" t="s">
        <v>87</v>
      </c>
      <c r="C16" s="5" t="n">
        <v>1835947</v>
      </c>
      <c r="E16" s="5" t="n">
        <v>-1835947</v>
      </c>
    </row>
    <row r="17" spans="1:11">
      <c r="A17" s="4" t="s">
        <v>104</v>
      </c>
      <c r="C17" s="6" t="n">
        <v>0</v>
      </c>
      <c r="D17" s="4" t="s">
        <v>87</v>
      </c>
      <c r="E17" s="6" t="n">
        <v>0</v>
      </c>
      <c r="F17" s="4" t="s">
        <v>87</v>
      </c>
      <c r="G17" s="5" t="n">
        <v>486</v>
      </c>
      <c r="K17" s="5" t="n">
        <v>486</v>
      </c>
    </row>
    <row r="18" spans="1:11">
      <c r="A18" s="4" t="s">
        <v>105</v>
      </c>
      <c r="B18" s="4" t="s">
        <v>87</v>
      </c>
      <c r="C18" s="5" t="n">
        <v>92243</v>
      </c>
      <c r="E18" s="5" t="n">
        <v>25999</v>
      </c>
    </row>
    <row r="19" spans="1:11">
      <c r="A19" s="4" t="s">
        <v>106</v>
      </c>
      <c r="G19" s="5" t="n">
        <v>2321</v>
      </c>
      <c r="K19" s="5" t="n">
        <v>2321</v>
      </c>
    </row>
    <row r="20" spans="1:11">
      <c r="A20" s="4" t="s">
        <v>84</v>
      </c>
      <c r="H20" s="5" t="n">
        <v>-20145</v>
      </c>
      <c r="I20" s="6" t="n">
        <v>-13363</v>
      </c>
      <c r="J20" s="6" t="n">
        <v>-6782</v>
      </c>
      <c r="K20" s="5" t="n">
        <v>-20145</v>
      </c>
    </row>
    <row r="21" spans="1:11">
      <c r="A21" s="4" t="s">
        <v>111</v>
      </c>
      <c r="C21" s="6" t="n">
        <v>1</v>
      </c>
      <c r="D21" s="4" t="s">
        <v>87</v>
      </c>
      <c r="E21" s="6" t="n">
        <v>1</v>
      </c>
      <c r="F21" s="4" t="s">
        <v>87</v>
      </c>
      <c r="G21" s="6" t="n">
        <v>602783</v>
      </c>
      <c r="H21" s="6" t="n">
        <v>-552124</v>
      </c>
      <c r="K21" s="6" t="n">
        <v>50661</v>
      </c>
    </row>
    <row r="22" spans="1:11">
      <c r="A22" s="4" t="s">
        <v>112</v>
      </c>
      <c r="B22" s="4" t="s">
        <v>87</v>
      </c>
      <c r="C22" s="5" t="n">
        <v>9727283</v>
      </c>
      <c r="E22" s="5" t="n">
        <v>3654248</v>
      </c>
    </row>
    <row r="23" spans="1:11"/>
    <row r="24" spans="1:11">
      <c r="A24" s="4" t="s">
        <v>87</v>
      </c>
      <c r="B24" s="4" t="s">
        <v>92</v>
      </c>
    </row>
  </sheetData>
  <mergeCells count="5">
    <mergeCell ref="A1:B1"/>
    <mergeCell ref="C1:D1"/>
    <mergeCell ref="E1:F1"/>
    <mergeCell ref="A23:J23"/>
    <mergeCell ref="B24:J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35</v>
      </c>
      <c r="C2" s="2" t="s">
        <v>114</v>
      </c>
    </row>
    <row r="3" spans="1:3">
      <c r="A3" s="3" t="s">
        <v>115</v>
      </c>
    </row>
    <row r="4" spans="1:3">
      <c r="A4" s="4" t="s">
        <v>84</v>
      </c>
      <c r="B4" s="6" t="n">
        <v>-20145</v>
      </c>
      <c r="C4" s="6" t="n">
        <v>-5275</v>
      </c>
    </row>
    <row r="5" spans="1:3">
      <c r="A5" s="3" t="s">
        <v>116</v>
      </c>
    </row>
    <row r="6" spans="1:3">
      <c r="A6" s="4" t="s">
        <v>117</v>
      </c>
      <c r="B6" s="5" t="n">
        <v>6753</v>
      </c>
      <c r="C6" s="5" t="n">
        <v>8604</v>
      </c>
    </row>
    <row r="7" spans="1:3">
      <c r="A7" s="4" t="s">
        <v>118</v>
      </c>
      <c r="C7" s="5" t="n">
        <v>110</v>
      </c>
    </row>
    <row r="8" spans="1:3">
      <c r="A8" s="4" t="s">
        <v>119</v>
      </c>
      <c r="B8" s="5" t="n">
        <v>-4936</v>
      </c>
    </row>
    <row r="9" spans="1:3">
      <c r="A9" s="4" t="s">
        <v>120</v>
      </c>
      <c r="B9" s="5" t="n">
        <v>7448</v>
      </c>
    </row>
    <row r="10" spans="1:3">
      <c r="A10" s="4" t="s">
        <v>121</v>
      </c>
      <c r="B10" s="5" t="n">
        <v>-425</v>
      </c>
      <c r="C10" s="5" t="n">
        <v>-671</v>
      </c>
    </row>
    <row r="11" spans="1:3">
      <c r="A11" s="4" t="s">
        <v>106</v>
      </c>
      <c r="B11" s="5" t="n">
        <v>2240</v>
      </c>
      <c r="C11" s="5" t="n">
        <v>2835</v>
      </c>
    </row>
    <row r="12" spans="1:3">
      <c r="A12" s="4" t="s">
        <v>122</v>
      </c>
      <c r="B12" s="5" t="n">
        <v>182</v>
      </c>
      <c r="C12" s="5" t="n">
        <v>125</v>
      </c>
    </row>
    <row r="13" spans="1:3">
      <c r="A13" s="3" t="s">
        <v>123</v>
      </c>
    </row>
    <row r="14" spans="1:3">
      <c r="A14" s="4" t="s">
        <v>124</v>
      </c>
      <c r="B14" s="5" t="n">
        <v>39</v>
      </c>
      <c r="C14" s="5" t="n">
        <v>153</v>
      </c>
    </row>
    <row r="15" spans="1:3">
      <c r="A15" s="4" t="s">
        <v>125</v>
      </c>
      <c r="B15" s="5" t="n">
        <v>767</v>
      </c>
      <c r="C15" s="5" t="n">
        <v>1216</v>
      </c>
    </row>
    <row r="16" spans="1:3">
      <c r="A16" s="4" t="s">
        <v>41</v>
      </c>
      <c r="B16" s="5" t="n">
        <v>-2992</v>
      </c>
      <c r="C16" s="5" t="n">
        <v>3341</v>
      </c>
    </row>
    <row r="17" spans="1:3">
      <c r="A17" s="4" t="s">
        <v>47</v>
      </c>
      <c r="B17" s="5" t="n">
        <v>2533</v>
      </c>
      <c r="C17" s="5" t="n">
        <v>279</v>
      </c>
    </row>
    <row r="18" spans="1:3">
      <c r="A18" s="4" t="s">
        <v>48</v>
      </c>
      <c r="B18" s="5" t="n">
        <v>-5964</v>
      </c>
      <c r="C18" s="5" t="n">
        <v>-1319</v>
      </c>
    </row>
    <row r="19" spans="1:3">
      <c r="A19" s="4" t="s">
        <v>49</v>
      </c>
      <c r="B19" s="5" t="n">
        <v>1694</v>
      </c>
      <c r="C19" s="5" t="n">
        <v>-1727</v>
      </c>
    </row>
    <row r="20" spans="1:3">
      <c r="A20" s="4" t="s">
        <v>126</v>
      </c>
      <c r="B20" s="5" t="n">
        <v>202</v>
      </c>
      <c r="C20" s="5" t="n">
        <v>-2533</v>
      </c>
    </row>
    <row r="21" spans="1:3">
      <c r="A21" s="4" t="s">
        <v>127</v>
      </c>
      <c r="B21" s="5" t="n">
        <v>-12604</v>
      </c>
      <c r="C21" s="5" t="n">
        <v>5138</v>
      </c>
    </row>
    <row r="22" spans="1:3">
      <c r="A22" s="3" t="s">
        <v>128</v>
      </c>
    </row>
    <row r="23" spans="1:3">
      <c r="A23" s="4" t="s">
        <v>129</v>
      </c>
      <c r="B23" s="5" t="n">
        <v>-1611</v>
      </c>
      <c r="C23" s="5" t="n">
        <v>-1734</v>
      </c>
    </row>
    <row r="24" spans="1:3">
      <c r="A24" s="4" t="s">
        <v>130</v>
      </c>
      <c r="B24" s="5" t="n">
        <v>59</v>
      </c>
      <c r="C24" s="5" t="n">
        <v>67</v>
      </c>
    </row>
    <row r="25" spans="1:3">
      <c r="A25" s="4" t="s">
        <v>131</v>
      </c>
      <c r="B25" s="5" t="n">
        <v>-1552</v>
      </c>
      <c r="C25" s="5" t="n">
        <v>-1667</v>
      </c>
    </row>
    <row r="26" spans="1:3">
      <c r="A26" s="3" t="s">
        <v>132</v>
      </c>
    </row>
    <row r="27" spans="1:3">
      <c r="A27" s="4" t="s">
        <v>133</v>
      </c>
      <c r="C27" s="5" t="n">
        <v>-7</v>
      </c>
    </row>
    <row r="28" spans="1:3">
      <c r="A28" s="4" t="s">
        <v>134</v>
      </c>
      <c r="B28" s="5" t="n">
        <v>486</v>
      </c>
      <c r="C28" s="5" t="n">
        <v>102</v>
      </c>
    </row>
    <row r="29" spans="1:3">
      <c r="A29" s="4" t="s">
        <v>135</v>
      </c>
      <c r="B29" s="5" t="n">
        <v>-77</v>
      </c>
      <c r="C29" s="5" t="n">
        <v>-66</v>
      </c>
    </row>
    <row r="30" spans="1:3">
      <c r="A30" s="4" t="s">
        <v>136</v>
      </c>
      <c r="B30" s="5" t="n">
        <v>409</v>
      </c>
      <c r="C30" s="5" t="n">
        <v>29</v>
      </c>
    </row>
    <row r="31" spans="1:3">
      <c r="A31" s="4" t="s">
        <v>137</v>
      </c>
      <c r="B31" s="5" t="n">
        <v>-13747</v>
      </c>
      <c r="C31" s="5" t="n">
        <v>3500</v>
      </c>
    </row>
    <row r="32" spans="1:3">
      <c r="A32" s="4" t="s">
        <v>138</v>
      </c>
      <c r="B32" s="5" t="n">
        <v>46443</v>
      </c>
      <c r="C32" s="5" t="n">
        <v>97307</v>
      </c>
    </row>
    <row r="33" spans="1:3">
      <c r="A33" s="4" t="s">
        <v>139</v>
      </c>
      <c r="B33" s="5" t="n">
        <v>32696</v>
      </c>
      <c r="C33" s="5" t="n">
        <v>100807</v>
      </c>
    </row>
    <row r="34" spans="1:3">
      <c r="A34" s="3" t="s">
        <v>140</v>
      </c>
    </row>
    <row r="35" spans="1:3">
      <c r="A35" s="4" t="s">
        <v>141</v>
      </c>
      <c r="B35" s="5" t="n">
        <v>2088</v>
      </c>
      <c r="C35" s="5" t="n">
        <v>2174</v>
      </c>
    </row>
    <row r="36" spans="1:3">
      <c r="A36" s="3" t="s">
        <v>142</v>
      </c>
    </row>
    <row r="37" spans="1:3">
      <c r="A37" s="4" t="s">
        <v>143</v>
      </c>
      <c r="B37" s="5" t="n">
        <v>-22</v>
      </c>
    </row>
    <row r="38" spans="1:3">
      <c r="A38" s="4" t="s">
        <v>144</v>
      </c>
      <c r="B38" s="5" t="n">
        <v>81</v>
      </c>
      <c r="C38" s="5" t="n">
        <v>138</v>
      </c>
    </row>
    <row r="39" spans="1:3">
      <c r="A39" s="4" t="s">
        <v>145</v>
      </c>
      <c r="B39" s="6" t="n">
        <v>354</v>
      </c>
      <c r="C39" s="6" t="n">
        <v>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35</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35</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35</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15:27Z</dcterms:created>
  <dcterms:modified xmlns:dcterms="http://purl.org/dc/terms/" xmlns:xsi="http://www.w3.org/2001/XMLSchema-instance" xsi:type="dcterms:W3CDTF">2020-04-29T06:15:27Z</dcterms:modified>
</cp:coreProperties>
</file>